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STATEMENT OF COMPREHE"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New Accounting Guidance (Notes)" sheetId="10" state="visible" r:id="rId10"/>
    <sheet xmlns:r="http://schemas.openxmlformats.org/officeDocument/2006/relationships" name="Restructuring and Other Costs (" sheetId="11" state="visible" r:id="rId11"/>
    <sheet xmlns:r="http://schemas.openxmlformats.org/officeDocument/2006/relationships" name="Restructuring (Notes)" sheetId="12" state="visible" r:id="rId12"/>
    <sheet xmlns:r="http://schemas.openxmlformats.org/officeDocument/2006/relationships" name="Acquisition (Notes)" sheetId="13" state="visible" r:id="rId13"/>
    <sheet xmlns:r="http://schemas.openxmlformats.org/officeDocument/2006/relationships" name="Financial Assets and Financial " sheetId="14" state="visible" r:id="rId14"/>
    <sheet xmlns:r="http://schemas.openxmlformats.org/officeDocument/2006/relationships" name="Derivative Instruments" sheetId="15" state="visible" r:id="rId15"/>
    <sheet xmlns:r="http://schemas.openxmlformats.org/officeDocument/2006/relationships" name="Inventories" sheetId="16" state="visible" r:id="rId16"/>
    <sheet xmlns:r="http://schemas.openxmlformats.org/officeDocument/2006/relationships" name="Goodwill and Other Intangible A" sheetId="17" state="visible" r:id="rId17"/>
    <sheet xmlns:r="http://schemas.openxmlformats.org/officeDocument/2006/relationships" name="Components of Net Periodic Bene" sheetId="18" state="visible" r:id="rId18"/>
    <sheet xmlns:r="http://schemas.openxmlformats.org/officeDocument/2006/relationships" name="Accumulated Other Comprehensive" sheetId="19" state="visible" r:id="rId19"/>
    <sheet xmlns:r="http://schemas.openxmlformats.org/officeDocument/2006/relationships" name="Earnings Per Share Computations" sheetId="20" state="visible" r:id="rId20"/>
    <sheet xmlns:r="http://schemas.openxmlformats.org/officeDocument/2006/relationships" name="Legal Proceedings" sheetId="21" state="visible" r:id="rId21"/>
    <sheet xmlns:r="http://schemas.openxmlformats.org/officeDocument/2006/relationships" name="Segments of Business" sheetId="22" state="visible" r:id="rId22"/>
    <sheet xmlns:r="http://schemas.openxmlformats.org/officeDocument/2006/relationships" name="Restructuring and Other Costs23" sheetId="23" state="visible" r:id="rId23"/>
    <sheet xmlns:r="http://schemas.openxmlformats.org/officeDocument/2006/relationships" name="Restructuring (Tables)" sheetId="24" state="visible" r:id="rId24"/>
    <sheet xmlns:r="http://schemas.openxmlformats.org/officeDocument/2006/relationships" name="Financial Assets and Financia25" sheetId="25" state="visible" r:id="rId25"/>
    <sheet xmlns:r="http://schemas.openxmlformats.org/officeDocument/2006/relationships" name="Derivative Instruments (Tables)" sheetId="26" state="visible" r:id="rId26"/>
    <sheet xmlns:r="http://schemas.openxmlformats.org/officeDocument/2006/relationships" name="Inventories (Tables)" sheetId="27" state="visible" r:id="rId27"/>
    <sheet xmlns:r="http://schemas.openxmlformats.org/officeDocument/2006/relationships" name="Goodwill and Other Intangible28" sheetId="28" state="visible" r:id="rId28"/>
    <sheet xmlns:r="http://schemas.openxmlformats.org/officeDocument/2006/relationships" name="Components of Net Periodic Be29" sheetId="29" state="visible" r:id="rId29"/>
    <sheet xmlns:r="http://schemas.openxmlformats.org/officeDocument/2006/relationships" name="Accumulated Other Comprehensi30" sheetId="30" state="visible" r:id="rId30"/>
    <sheet xmlns:r="http://schemas.openxmlformats.org/officeDocument/2006/relationships" name="Earnings Per Share Computatio31" sheetId="31" state="visible" r:id="rId31"/>
    <sheet xmlns:r="http://schemas.openxmlformats.org/officeDocument/2006/relationships" name="Segments of Business (Tables)" sheetId="32" state="visible" r:id="rId32"/>
    <sheet xmlns:r="http://schemas.openxmlformats.org/officeDocument/2006/relationships" name="New Accounting Guidance (Detail" sheetId="33" state="visible" r:id="rId33"/>
    <sheet xmlns:r="http://schemas.openxmlformats.org/officeDocument/2006/relationships" name="Restructuring and Other Costs34" sheetId="34" state="visible" r:id="rId34"/>
    <sheet xmlns:r="http://schemas.openxmlformats.org/officeDocument/2006/relationships" name="Restructuring (Details)" sheetId="35" state="visible" r:id="rId35"/>
    <sheet xmlns:r="http://schemas.openxmlformats.org/officeDocument/2006/relationships" name="Acquisition (Details)" sheetId="36" state="visible" r:id="rId36"/>
    <sheet xmlns:r="http://schemas.openxmlformats.org/officeDocument/2006/relationships" name="Financial Assets and Financia37" sheetId="37" state="visible" r:id="rId37"/>
    <sheet xmlns:r="http://schemas.openxmlformats.org/officeDocument/2006/relationships" name="Financial Assets and Financia38" sheetId="38" state="visible" r:id="rId38"/>
    <sheet xmlns:r="http://schemas.openxmlformats.org/officeDocument/2006/relationships" name="Derivative Instruments (Details" sheetId="39" state="visible" r:id="rId39"/>
    <sheet xmlns:r="http://schemas.openxmlformats.org/officeDocument/2006/relationships" name="Derivative Instruments (Detai40" sheetId="40" state="visible" r:id="rId40"/>
    <sheet xmlns:r="http://schemas.openxmlformats.org/officeDocument/2006/relationships" name="Inventories (Details)"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Components of Net Periodic Be44" sheetId="44" state="visible" r:id="rId44"/>
    <sheet xmlns:r="http://schemas.openxmlformats.org/officeDocument/2006/relationships" name="Accumulated Other Comprehensi45" sheetId="45" state="visible" r:id="rId45"/>
    <sheet xmlns:r="http://schemas.openxmlformats.org/officeDocument/2006/relationships" name="Earnings Per Share Computatio46" sheetId="46" state="visible" r:id="rId46"/>
    <sheet xmlns:r="http://schemas.openxmlformats.org/officeDocument/2006/relationships" name="Legal Proceedings (Details)" sheetId="47" state="visible" r:id="rId47"/>
    <sheet xmlns:r="http://schemas.openxmlformats.org/officeDocument/2006/relationships" name="Segments of Business (Details)" sheetId="48" state="visible" r:id="rId48"/>
  </sheets>
  <definedNames/>
  <calcPr calcId="124519" fullCalcOnLoad="1"/>
</workbook>
</file>

<file path=xl/sharedStrings.xml><?xml version="1.0" encoding="utf-8"?>
<sst xmlns="http://schemas.openxmlformats.org/spreadsheetml/2006/main" uniqueCount="386">
  <si>
    <t>Document and Entity Information - shares</t>
  </si>
  <si>
    <t>9 Months Ended</t>
  </si>
  <si>
    <t>Sep. 30, 2017</t>
  </si>
  <si>
    <t>Oct. 25, 2017</t>
  </si>
  <si>
    <t>Document Information [Line Items]</t>
  </si>
  <si>
    <t>Entity Registrant Name</t>
  </si>
  <si>
    <t>BEMIS CO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 OF INCOME - USD ($) $ in Millions</t>
  </si>
  <si>
    <t>3 Months Ended</t>
  </si>
  <si>
    <t>Sep. 30, 2016</t>
  </si>
  <si>
    <t>Net sales</t>
  </si>
  <si>
    <t>Cost of products sold</t>
  </si>
  <si>
    <t>Gross profit</t>
  </si>
  <si>
    <t>Operating expenses:</t>
  </si>
  <si>
    <t>Selling, general and administrative expenses</t>
  </si>
  <si>
    <t>Research and development</t>
  </si>
  <si>
    <t>Restructuring and other costs</t>
  </si>
  <si>
    <t>Other Operating Income (Expense), Net</t>
  </si>
  <si>
    <t>Operating income</t>
  </si>
  <si>
    <t>Interest expense</t>
  </si>
  <si>
    <t>Other non-operating (income) expense, net</t>
  </si>
  <si>
    <t>Income from continuing operations before income taxes</t>
  </si>
  <si>
    <t>Provision for income taxes</t>
  </si>
  <si>
    <t>Net income</t>
  </si>
  <si>
    <t>Net income, per basic share</t>
  </si>
  <si>
    <t>Net income, per diluted share</t>
  </si>
  <si>
    <t>Cash dividends paid per share (in dollars per share)</t>
  </si>
  <si>
    <t>CONDENSED STATEMENT OF COMPREHENSIVE INCOME - USD ($) $ in Millions</t>
  </si>
  <si>
    <t>Translation adjustments</t>
  </si>
  <si>
    <t>Pension and other postretirement liability adjustments, net of tax</t>
  </si>
  <si>
    <t>Other comprehensive income (loss)</t>
  </si>
  <si>
    <t>Total comprehensive income (loss)</t>
  </si>
  <si>
    <t>Tax amounts related to pension and postretirement liability adjustments</t>
  </si>
  <si>
    <t>CONDENSED CONSOLIDATED BALANCE SHEET - USD ($) $ in Millions</t>
  </si>
  <si>
    <t>Dec. 31, 2016</t>
  </si>
  <si>
    <t>ASSETS</t>
  </si>
  <si>
    <t>Cash and cash equivalents</t>
  </si>
  <si>
    <t>Trade receivables</t>
  </si>
  <si>
    <t>Inventories</t>
  </si>
  <si>
    <t>Prepaid expenses and other current assets</t>
  </si>
  <si>
    <t>Total current assets</t>
  </si>
  <si>
    <t>Property and equipment, net</t>
  </si>
  <si>
    <t>Goodwill</t>
  </si>
  <si>
    <t>Other intangible assets, net</t>
  </si>
  <si>
    <t>Deferred charges and other assets</t>
  </si>
  <si>
    <t>Total other long-term assets</t>
  </si>
  <si>
    <t>TOTAL ASSETS</t>
  </si>
  <si>
    <t>LIABILITIES</t>
  </si>
  <si>
    <t>Current portion of long-term debt</t>
  </si>
  <si>
    <t>Short-term borrowings</t>
  </si>
  <si>
    <t>Accounts payable</t>
  </si>
  <si>
    <t>Employee-related liabilities</t>
  </si>
  <si>
    <t>Accrued income and other taxes</t>
  </si>
  <si>
    <t>Other current liabilities</t>
  </si>
  <si>
    <t>Total current liabilities</t>
  </si>
  <si>
    <t>Long-term debt, less current portion</t>
  </si>
  <si>
    <t>Deferred taxes</t>
  </si>
  <si>
    <t>Other liabilities and deferred credits</t>
  </si>
  <si>
    <t>Total Liabilities</t>
  </si>
  <si>
    <t>Bemis Company, Inc. shareholders' equity:</t>
  </si>
  <si>
    <t>Common stock issued</t>
  </si>
  <si>
    <t>Capital in excess of par value</t>
  </si>
  <si>
    <t>Retained earnings</t>
  </si>
  <si>
    <t>Accumulated other comprehensive loss</t>
  </si>
  <si>
    <t>Common stock held in treasury</t>
  </si>
  <si>
    <t>Total Equity</t>
  </si>
  <si>
    <t>TOTAL LIABILITIES AND EQUITY</t>
  </si>
  <si>
    <t>CONDENSED CONSOLIDATED BALANCE SHEET (Parenthetical) - shares shares in Millions</t>
  </si>
  <si>
    <t>Statement of Financial Position [Abstract]</t>
  </si>
  <si>
    <t>Common stock, shares issued</t>
  </si>
  <si>
    <t>Common stock held in treasury, shares</t>
  </si>
  <si>
    <t>CONDENSED CONSOLIDATED STATEMENT OF CASH FLOWS - USD ($) $ in Millions</t>
  </si>
  <si>
    <t>Cash flows from operating activities</t>
  </si>
  <si>
    <t>Adjustments to reconcile net income to net cash provided by operating activities:</t>
  </si>
  <si>
    <t>Depreciation and amortization</t>
  </si>
  <si>
    <t>Excess tax benefit from share-based payment arrangements</t>
  </si>
  <si>
    <t>Share-based compensation</t>
  </si>
  <si>
    <t>Deferred income taxes</t>
  </si>
  <si>
    <t>Income of unconsolidated affiliated company</t>
  </si>
  <si>
    <t>(Gain) loss on sale or write-off of property and equipment</t>
  </si>
  <si>
    <t>Changes in working capital, excluding effect of acquisitions, divestitures and currency</t>
  </si>
  <si>
    <t>Changes in other assets and liabilities</t>
  </si>
  <si>
    <t>Net cash provided by operating activities</t>
  </si>
  <si>
    <t>Cash flows from investing activities</t>
  </si>
  <si>
    <t>Additions to property and equipment</t>
  </si>
  <si>
    <t>Business acquisitions and adjustments, net of cash acquired</t>
  </si>
  <si>
    <t>Proceeds from sale of property and equipment</t>
  </si>
  <si>
    <t>Net cash used in investing activities</t>
  </si>
  <si>
    <t>Cash flows from financing activities</t>
  </si>
  <si>
    <t>Proceeds from issuance of long-term debt</t>
  </si>
  <si>
    <t>Repayment of long-term debt</t>
  </si>
  <si>
    <t>Net (repayment) borrowing of commercial paper</t>
  </si>
  <si>
    <t>Net (repayment) borrowing of short-term debt</t>
  </si>
  <si>
    <t>Cash dividends paid to shareholders</t>
  </si>
  <si>
    <t>Common stock purchased for the treasury</t>
  </si>
  <si>
    <t>Stock incentive programs and related tax withholdings</t>
  </si>
  <si>
    <t>Net cash (used in) provided by financing activities</t>
  </si>
  <si>
    <t>Effect of exchange rates on cash and cash equivalents</t>
  </si>
  <si>
    <t>Net increase (decrease) in cash and cash equivalents</t>
  </si>
  <si>
    <t>Cash and cash equivalents balance at beginning of year</t>
  </si>
  <si>
    <t>Cash and cash equivalents balance at end of period</t>
  </si>
  <si>
    <t>CONDENSED CONSOLIDATED STATEMENT OF EQUITY - USD ($) $ in Millions</t>
  </si>
  <si>
    <t>Total</t>
  </si>
  <si>
    <t>Common Stock</t>
  </si>
  <si>
    <t>Capital In Excess of Par Value</t>
  </si>
  <si>
    <t>Retained Earnings</t>
  </si>
  <si>
    <t>Accumulated Other Comprehensive Loss</t>
  </si>
  <si>
    <t>Common Stock Held In Treasury</t>
  </si>
  <si>
    <t>Balance at Dec. 31, 2015</t>
  </si>
  <si>
    <t>Increase (Decrease) in Shareholders' Equity</t>
  </si>
  <si>
    <t>Cash dividends declared on common stock</t>
  </si>
  <si>
    <t>Excess tax benefit (expense) from share-based payment arrangements</t>
  </si>
  <si>
    <t>Purchase of common stock</t>
  </si>
  <si>
    <t>Balance at Sep. 30, 2016</t>
  </si>
  <si>
    <t>Balance at Dec. 31, 2016</t>
  </si>
  <si>
    <t xml:space="preserve"> </t>
  </si>
  <si>
    <t>Balance at Sep. 30, 2017</t>
  </si>
  <si>
    <t>CONDENSED CONSOLIDATED STATEMENT OF EQUITY (Parenthetical) - shares</t>
  </si>
  <si>
    <t>Statement of Stockholders' Equity [Abstract]</t>
  </si>
  <si>
    <t>Stock incentive programs and related tax withholdings, shares</t>
  </si>
  <si>
    <t>Purchase of common stock, shares</t>
  </si>
  <si>
    <t>Basis of Presentation</t>
  </si>
  <si>
    <t>Organization, Consolidation and Presentation of Financial Statements [Abstract]</t>
  </si>
  <si>
    <t>Basis of Presentation The accompanying unaudited condensed consolidated financial statements have been prepared by Bemis Company, Inc. (the "Company") in accordance with accounting principles for interim financial information generally accepted in the United States and with the instructions to Form 10-Q and Article 10 of Regulation S-X. Accordingly, they do not include all the information and footnotes necessary for a comprehensive presentation of financial position and results of operations. It is management’s opinion, however, that all material adjustments (consisting of normal recurring accruals) have been made which are necessary for a fair statement of its financial position, results of operations and cash flows. For further information, refer to the consolidated financial statements and footnotes included in the Company’s Annual Report on Form 10-K for the year ended December 31, 2016 .</t>
  </si>
  <si>
    <t>New Accounting Guidance (Notes)</t>
  </si>
  <si>
    <t>New Accounting Pronouncements and Changes in Accounting Principles [Abstract]</t>
  </si>
  <si>
    <t>New Accounting Pronouncements and Changes in Accounting Principles [Text Block]</t>
  </si>
  <si>
    <t>New Accounting Guidance Recently Adopted Accounting Standards In March 2016, the Financial Accounting Standards Board ("FASB") issued guidance that changed certain aspects of accounting for share-based payments to employees. The new guidance requires all income tax effects of awards to be recognized in the income statement when the awards vest or are settled and recognized in the statement of cash flows as operating cash flows. The guidance also allows employee tax withholdings above the minimum statutory requirement without triggering liability accounting. Finally, the Company made a policy election to account for forfeitures as they occur. The guidance was adopted by the Company in the first quarter of 2017 and applied prospectively. If this guidance was adopted in the first quarter of 2016, diluted earnings per share in the first quarter would have increased by $ 0.04 from $ 0.59 to $ 0.63 due to a reduction in income tax expense. The impact to operating cash flow in the first quarter of 2016 would have been an increase of $ 4.2 million with a corresponding decrease in financing cash flows. Stock awards typically vest in the first quarter so the impact is concentrated in the first three months of each year. The impact in future years will be dependent on Bemis stock performance and the number of shares vesting each year. The impact in 2017 was a $ 0.9 million reduction of income tax expense and an equivalent benefit to operating cash flow. Recently Issued Accounting Standards In August 2017, the FASB issued guidance that amends the hedge accounting rules to better portray the economic results of risk management activities in the financial statements and also to make targeted improvements to simplify the application of hedge accounting guidance. The guidance is required to be applied by the Company in the first quarter of 2019, but early adoption is permitted. The Company is currently evaluating the impact of this standard on its consolidated financial statements. In March 2017, the FASB issued guidance that will change how employers that sponsor defined benefit pension and other postretirement benefit plans present the cost of the benefits in the income statement. Under the new guidance, employers will present only the service cost component of the net periodic benefit cost in the same income statement line item as other employee compensation costs arising from services rendered during the period. In addition, only the service cost component will be eligible for capitalization in assets. Employers will present the other components separately from the line item that includes the service cost and outside of any subtotal of operating income, if one is presented. Employers will have to disclose the line used to present the other components of net periodic benefit cost, if the components are not presented separately in the income statement. The guidance is required to be applied by the Company in the first quarter of 2018. The Company does not expect this standard to have a material impact on its consolidated financial statements. In January 2017, the FASB issued new guidance that narrows the application of when an integrated set of assets and activities is considered a business and provides a framework to assist entities in evaluating whether both an input and a substantive process are present to be considered a business. It is expected that the new guidance will reduce the number of transactions that would need to be further evaluated and accounted for as a business. The guidance is required to be applied by the Company in the first quarter of 2018, but early adoption is permitted. The Company does not expect this standard to have a material impact on its consolidated financial statements. In January 2017, the FASB issued new guidance to simplify the subsequent measurement of goodwill by removing the requirement to perform a hypothetical purchase price allocation to compute the implied fair value of goodwill to measure impairment. Instead, any goodwill impairment will equal the amount by which a reporting unit’s carrying value exceeds its fair value, not to exceed the carrying amount of goodwill. Further, the guidance eliminates the requirements for any reporting unit with a zero or negative carrying amount to perform a qualitative assessment and, if it fails that qualitative test, to perform Step 2 of the goodwill impairment test. This guidance is required to be applied by the Company in the first quarter of 2020, with early adoption permitted for impairment tests performed after January 1, 2017. The Company is currently evaluating the impact of this standard on its consolidated financial statements. In August 2016, the FASB issued guidance to simplify elements of cash flow classification. The guidance is intended to reduce diversity in practice in how certain transactions are classified in the statement of cash flows. The new guidance requires cash payments for debt prepayment or debt extinguishment costs to be classified as cash outflows for financing activities. It also requires cash payments made soon after an acquisition's consummation date (approximately three months or less) to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The guidance is required to be applied by the Company in the first quarter of 2018, but early adoption is permitted. The Company is currently evaluating the impact of this standard on its consolidated financial statements. In February 2016, the FASB issued guidance that requires lessees to put most leases on their balance sheets but recognize expenses on their income statements in a manner similar to today's accounting. The guidance also eliminates today's real estate-specific provisions and changes the guidance on sale-leaseback transactions, initial direct costs and lease executory costs for all entities. All entities will classify leases to determine how to recognize lease-related revenue and expense. The guidance is required to be applied by the Company in the first quarter of 2019, but early adoption is permitted. The Company is currently evaluating the impact of this standard on its consolidated financial statements. In May 2014, the FASB issued new guidance which supersedes current revenue recognition requirements. This guidance is based on the principle that revenue is recognized to depict the transfer of goods or services to customers in an amount that reflects the consideration to which the entity expects to be entitled in exchange for those goods or services. In July 2015, the FASB voted to defer for one year the effective date of the new revenue standard. The guidance is required to be applied by the Company in the first quarter of fiscal 2018 using one of two retrospective application methods. The FASB also decided to permit entities to early adopt the standard. The Company has elected to adopt the new revenue guidance as of January 1, 2018. In preparation for adoption of the new guidance, the Company has assessed contracts entered with key customers and other forms of agreements with customers globally and has evaluated the provisions under the five-step model specified by the new guidance. In addition, the Company continues to monitor additional interpretive guidance related to the new standard as it becomes available, as well as comparing our conclusions on specific interpretative issues to other peers in our industry, to the extent that such information is available. Based on its procedures to date, the Company expects the new revenue recognition guidance will not have a material impact on its consolidated financial statements. Adoption of the new standard will result in expanded revenue disclosures. The Company intends to adopt the standard using the full retrospective adoption transition method.</t>
  </si>
  <si>
    <t>Restructuring and Other Costs (Notes)</t>
  </si>
  <si>
    <t>Restructuring and Other Costs [Abstract]</t>
  </si>
  <si>
    <t>Restructuring and Other Costs [Text Block]</t>
  </si>
  <si>
    <t>Note 3 - Restructuring and Other Costs Restructuring and other costs as reported on the consolidated statement of income are summarized as follows: Three Months Ended September 30, Nine Months Ended September 30, (in millions) 2017 2016 2017 2016 Restructuring costs $ 11.1 $ 4.4 $ 38.2 $ 17.6 Restructuring related costs 1.0 — 1.0 — Other costs 0.8 — 1.9 7.2 Total restructuring and other costs $ 12.9 $ 4.4 $ 41.1 $ 24.8 Restructuring costs include costs related to the 2016 Plan focused on plant closures in Latin America and the 2017 Plan focused on aligning the Company's cost structure to its environment. Refer to Note 4 — Restructuring for details for both the 2016 and 2017 Plans regarding expenses incurred and cash payments to date, in addition to disaggregation of costs by segment and cost category. Restructuring related costs include professional fees for consultants. Other costs are comprised primarily of acquisition costs associated with the Emplal Participações S.A. and SteriPack acquisitions completed in prior years.</t>
  </si>
  <si>
    <t>Restructuring (Notes)</t>
  </si>
  <si>
    <t>Restructuring and Related Activities [Abstract]</t>
  </si>
  <si>
    <t>Restructuring and Related Activities Disclosure [Text Block]</t>
  </si>
  <si>
    <t>Restructuring Plans 2016 Restructuring and Cost Savings Plan ("2016 Plan") During the second quarter of 2016, the Company initiated a restructuring and cost savings plan ("2016 Plan") to improve efficiencies and reduce fixed costs. As a part of this plan, four Latin American facilities within the Global Packaging segment will be closed. Most of the production from these facilities will be transferred to other facilities. As of September 30, 2017, manufacturing operations had ceased at three of these manufacturing facilities. Based on current estimates and actual charges to date, the Company expects total pre-tax restructuring costs of approximately $ 31 million , with employee termination costs accounting for approximately $ 14 million of the total. In addition, the Company expects to incur approximately $ 2 million in fixed asset related costs and $ 15 million in other costs which primarily represent the cost to move and re-install equipment. During the third quarter of 2017, the Company updated certain estimates for severance and fixed assets related to a plant closure which was instead sold which resulted in income of $ 0.6 million for the quarter. Expenses to date for the program are $ 27.6 million . An analysis of the 2016 Plan accruals follows: (in millions) Employee Costs Fixed Asset Related Other Costs Total Restructuring Costs Reserve balance at December 31, 2016 $ 9.4 $ — $ 2.3 $ 11.7 Net expense accrued 0.2 0.6 7.8 8.6 Utilization (cash payments or otherwise settled) (5.4 ) (0.6 ) (6.8 ) (12.8 ) Accrual adjustment (2.0 ) (0.6 ) — (2.6 ) Translation adjustments and other 0.3 0.6 — 0.9 Reserve balance at September 30, 2017 $ 2.5 $ — $ 3.3 $ 5.8 Plant closings associated with the 2016 Plan are expected to be completed by the end of 2017. Cash payments in the three and nine months ended September 30, 2017 totaled $ 3.3 million and $ 12.8 million , respectively. Cash payments for the balance of 2017 are expected to be approximately $ 5.1 million . The costs related to restructuring activities have been recorded on the consolidated statement of income as restructuring and other costs. The accruals related to restructuring activities have been recorded on the consolidated balance sheet primarily as other current liabilities. 2017 Restructuring and Cost Savings Plan ("2017 Plan") On June 30, 2017, the Company announced restructuring activities targeted to improve efficiency and profitability that further positions the Company for long-term success. As a part of this plan, the Company announced the intention to close two production facilities and move work performed at these facilities to other Bemis locations to optimize manufacturing capacity. In addition, the Company announced it will reduce administrative positions by approximately 300 over the next three years. The Company estimated initial actions would result in restructuring expenses of approximately $ 35 to $ 38 million , which included $ 17 to $ 19 million in employee termination costs, approximately $ 12 million in fixed asset related costs, and $ 6 to $ 7 million in other project costs, including the move and re-installation of equipment. Expenses in the second quarter of 2017 were $ 20.4 million which consisted primarily of employee termination costs and fixed asset write-downs of equipment. On September 12, 2017, the Company completed its analysis and approved additional actions that will result in the closure of an additional two manufacturing facilities. In addition, the Company will further reduce its administrative support cost structure by an additional 200 positions for a total of 500 positions. In addition, the Company plans to consolidate certain administrative offices and take other actions to improve the cost efficiency of a variety of administrative and operational processes. The Company expects total 2017 Plan pre-tax restructuring costs of approximately $ 65 to $ 75 million , which includes $ 35 to $ 40 million in employee termination costs, $ 19 to $ 21 million in fixed asset related expenses, and $ 11 to $ 14 million in other restructuring project costs, including the movement and re-installation of equipment. Expenses in the second and third quarters of 2017 were $ 20.4 million and $ 11.8 million , respectively, which consisted primarily of employee termination costs and fixed asset write-downs of equipment. The estimated 2017 Plan costs are as follows: (in millions) U.S. Packaging Global Packaging Corporate Total 2017 second quarter net expense accrued $ 6.7 $ 12.4 $ 1.3 $ 20.4 2017 third quarter net expense accrued 3.9 6.4 1.5 11.8 Expense incurred to date 10.6 18.8 2.8 32.2 Estimated future expense 23.0 9.0 1.3 33.3 Estimated costs of program $ 33.6 $ 27.8 $ 4.1 $ 65.5 An analysis of the 2017 Plan accruals follows: (in millions) Employee Costs Fixed Asset Related Other Costs Total Restructuring Costs Net expense accrued 24.3 7.0 0.9 32.2 Utilization (cash payments or otherwise settled) (2.7 ) (7.0 ) — (9.7 ) Translation adjustments and other (0.2 ) — — (0.2 ) Reserve balance at September 30, 2017 $ 21.4 $ — $ 0.9 $ 22.3 Plant closings related to the initial steps of the plan are expected to be completed over the next three years. Cash payments in the third quarter were $ 2.7 million . The costs related to restructuring activities have been recorded on the consolidated statement of income as restructuring and other costs. The accruals related to restructuring activities have primarily been recorded on the consolidated balance sheet as other current liabilities.</t>
  </si>
  <si>
    <t>Acquisition (Notes)</t>
  </si>
  <si>
    <t>Business Combinations [Abstract]</t>
  </si>
  <si>
    <t>Business Combination Disclosure [Text Block]</t>
  </si>
  <si>
    <t>Note 5 - Acquisitions Evadix SA On September 8, 2017, the Company signed a definitive agreement to acquire Romanian-based flexible packaging company Evadix SA. This small, yet strategic acquisition establishes the Company with its first manufacturing operation in Eastern Europe. The acquired facility provides a strong converting platform to leverage the Company's expertise and capabilities in film-making from Western Europe to grow sales of meat and cheese packaging throughout Europe. The transaction is subject to statutory closing conditions which are planned to be fulfilled during November of 2017. SteriPack On April 29, 2016, the Company acquired the medical device packaging operations and related value-added services of SteriPack Group, a global manufacturer of sterile packaging solutions for medical device and pharmaceutical applications. This acquisition includes a facility in Ireland as well as packaging production assets in Malaysia and the United States. The cash purchase price was $ 115.5 million . The preliminary allocation of the purchase price resulted in approximately $ 66.8 million of goodwill for the Global Packaging segment, the majority of which is not expected to be tax deductible. The goodwill identified by this acquisition reflects the benefits expected to be derived from product line expansion. The fair value and weighted average useful lives that have been assigned to the acquired identifiable intangible assets of this acquisition are: (in millions, except useful life) Fair Value Weighted Average Useful Life Customer relationships $ 21.8 8 years Order backlog 1.7 2 months Total $ 23.5 The fair value of assets and liabilities acquired was $ 131.3 million and $ 15.8 million , respectively. Pro forma financial information and allocation of the purchase price are not presented as the effects of this acquisition are not material to the Company's results of operations or financial position.</t>
  </si>
  <si>
    <t>Financial Assets and Financial Liabilities Measured at Fair Value</t>
  </si>
  <si>
    <t>Fair Value Disclosures [Abstract]</t>
  </si>
  <si>
    <t>Financial Assets and Financial Liabilities Measured at Fair Value The fair values of the Company’s financial assets and financial liabilities listed below reflect the amounts that would be received to sell the assets or paid to transfer the liabilities in an orderly transaction between market participants at the measurement date (exit price). The Company’s non-derivative financial instruments include cash and cash equivalents, trade receivables, accounts payable, short-term borrowings, and long-term debt. At September 30, 2017 and December 31, 2016 , the carrying value of these financial instruments, excluding long-term debt, approximates fair value because of the short-term maturities of these instruments. Fair value disclosures are classified based on the fair value hierarchy. Level 1 fair value measurements represent exchange-traded securities which are valued at quoted prices (unadjusted) in active markets for identical assets or liabilities that the Company has the ability to access as of the reporting date. Level 2 fair value measurements are determined using input prices that are directly observable for the asset or liability or indirectly observable through corroboration with observable market data. Level 3 fair value measurements are determined using unobservable inputs, such as internally developed pricing models for the asset or liability due to little or no market activity for the asset or liability. The fair value measurements of the Company’s long-term debt represent non-active market exchange-traded securities which are valued at quoted prices or using input prices that are directly observable or indirectly observable through corroboration with observable market data. The carrying values and estimated fair values of long-term debt at September 30, 2017 and December 31, 2016 follow: September 30, 2017 December 31, 2016 (in millions) Carrying Value Fair Value (Level 2) Carrying Value Fair Value (Level 2) Long-term debt, less current portion $ 1,530.6 $ 1,592.0 $ 1,527.8 $ 1,592.3 The fair values for derivatives are based on inputs other than quoted prices that are observable for the asset or liability. These inputs include interest rates. The financial assets and financial liabilities are primarily valued using standard calculations / models that use as their basis readily observable market parameters. Industry standard data providers are the primary source for forward and spot rate information for both interest rates and currency rates, with resulting valuations periodically validated through third-party or counterparty quotes. The fair value of the Company's derivatives follows: Fair Value As of Fair Value As of September 30, 2017 December 31, 2016 (in millions) (Level 2) (Level 2) Interest rate swaps — net asset position $ 3.1 $ 1.3</t>
  </si>
  <si>
    <t>Derivative Instruments</t>
  </si>
  <si>
    <t>Derivative Instruments and Hedging Activities Disclosure [Abstract]</t>
  </si>
  <si>
    <t>Derivative Instruments The Company enters into derivative transactions to manage exposures arising in the normal course of business. The Company does not enter into derivative transactions for speculative or trading purposes. The Company recognizes all derivative instruments on the balance sheet at fair value. Derivatives not designated as hedging instruments are adjusted to fair value through income. Depending on the nature of derivatives designated as hedging instruments, changes in the fair value are either offset against the change in fair value of the hedged assets, liabilities, or firm commitments through earnings or recognized in shareholders’ equity through other comprehensive income until the hedged item is recognized. Gains or losses, if any, related to the ineffective portion of any hedge are recognized through earnings in the current period. The Company enters into interest rate swap contracts to economically convert a portion of the Company’s fixed-rate debt to variable rate debt. During the fourth quarter of 2011, the Company entered into four interest rate swap agreements with a total notional amount of $ 400 million . These contracts were designated as fair value hedges of the Company’s $ 400 million 4.50 percent fixed-rate debt due in 2021. The variable rate for each of the interest rate swaps is based on the six-month London Interbank Offered Rate (LIBOR), set in arrears, plus a fixed spread. The variable rates are reset semi-annually at each net settlement date. Fair values of these interest rate swaps are determined using discounted cash flow or other appropriate methodologies. Asset positions are included in deferred charges and other assets with a corresponding increase in long-term debt. Liability positions are included in other liabilities and deferred credits with a corresponding decrease in long-term debt. The Company enters into forward exchange contracts to manage foreign currency exchange rate exposures associated with certain foreign currency denominated receivables and payables. Forward exchange contracts generally have maturities of less than six months and relate primarily to the U.S. dollar for the Company’s Brazilian operations. The Company has not designated these derivative instruments as hedging instruments. At September 30, 2017 and December 31, 2016 , the Company had outstanding forward exchange contracts with notional amounts aggregating $ 3.7 million and $ 4.1 million , respectively. The net settlement amount (fair value) related to active forward exchange contracts is recorded on the balance sheet as either a current or long-term asset or liability and as an element of other operating income which offsets the related transaction gains or losses. The net settlement amounts are immaterial for all periods presented. The Company is exposed to credit loss in the event of non-performance by counterparties in forward exchange contracts and interest-rate swap contracts. Collateral is generally not required of the counterparties or of the Company. In the event a counterparty fails to meet the contractual terms of a currency swap or forward exchange contract, the Company’s risk is limited to the fair value of the instrument. The Company actively monitors its exposure to credit risk through the use of credit approvals and credit limits, and by selecting major international banks and financial institutions as counterparties. The Company has not had any historical instances of non-performance by any counterparties, nor does it anticipate any future instances of non-performance. The fair values, balance sheet presentation, and the hedge designation status of derivative instruments at September 30, 2017 and December 31, 2016 are presented in the table below: Fair Value (Level 2) As of (in millions) Balance Sheet Location September 30, 2017 December 31, 2016 Asset Derivatives Interest rate swaps — designated as hedge Deferred charges and other assets $ 3.1 $ 1.3 The income statement impact of derivatives is presented in the table below: Amount of Gain (Loss) Recognized in Income on Derivatives Three Months Ended September 30, Nine Months Ended September 30, (in millions) Location of Gain (Loss) Recognized in Income on Derivatives 2017 2016 2017 2016 Designated as hedges Interest rate swaps Interest expense $ 0.8 $ 0.8 $ 2.7 $ 3.7 Not designated as hedges Forward exchange contracts Other operating income (0.4 ) 0.1 (0.7 ) (0.8 ) Total $ 0.4 $ 0.9 $ 2.0 $ 2.9</t>
  </si>
  <si>
    <t>Inventory Disclosure [Abstract]</t>
  </si>
  <si>
    <t>Inventories Inventories are valued at the lower of cost, as determined by the first-in, first-out ("FIFO") method, or net realizable value. Inventory values using the FIFO method of accounting approximate replacement cost. Inventories are summarized as follows: (in millions) September 30, December 31, Raw materials and supplies $ 198.6 $ 172.2 Work in process and finished goods 428.6 377.2 Total inventories $ 627.2 $ 549.4</t>
  </si>
  <si>
    <t>Goodwill and Other Intangible Assets</t>
  </si>
  <si>
    <t>Goodwill and Intangible Assets Disclosure [Abstract]</t>
  </si>
  <si>
    <t>Goodwill and Other Intangible Assets Changes in the carrying amount of goodwill attributable to each reportable business segment follow: (in millions) U.S. Packaging Segment Global Packaging Segment Total Reported balance at December 31, 2016 $ 632.4 $ 396.4 $ 1,028.8 Currency translation 0.8 17.5 18.3 Reported balance at September 30, 2017 $ 633.2 $ 413.9 $ 1,047.1 The components of other intangible assets follow: September 30, 2017 December 31, 2016 (in millions) Gross Carrying Amount Accumulated Amortization Gross Carrying Amount Accumulated Amortization Contract based $ 9.6 $ (1.4 ) $ 8.9 $ (1.0 ) Technology based 79.9 (55.5 ) 79.5 (52.0 ) Marketing related 14.4 (9.4 ) 14.2 (8.9 ) Customer based 209.9 (101.1 ) 203.9 (89.4 ) Reported balance $ 313.8 $ (167.4 ) $ 306.5 $ (151.3 ) Amortization expense for intangible assets was $ 12.7 million and $ 11.6 million during the first nine months of 2017 and 2016 , respectively. Estimated future amortization expense for intangible assets follows: (in millions) Amortization Remainder of 2017 $ 4.2 2018 17.0 2019 16.8 2020 16.0 2021 14.2 2022 12.3 The Company does not have any accumulated impairment losses.</t>
  </si>
  <si>
    <t>Components of Net Periodic Benefit Cost</t>
  </si>
  <si>
    <t>Retirement Benefits, Description [Abstract]</t>
  </si>
  <si>
    <t>Components of Net Periodic Benefit Cost Benefit costs for defined benefit pension and other postretirement plans are shown below. The funding policy and assumptions disclosed in the Company’s 2016 Annual Report on Form 10-K are expected to continue unchanged throughout 2017 . Three Months Ended September 30, Nine Months Ended September 30, Pension Benefits Other Benefits Pension Benefits Other Benefits (in millions) 2017 2016 2017 2016 2017 2016 2017 2016 Service cost - benefits earned during the period $ 1.8 $ 1.9 $ — $ — $ 5.5 $ 5.7 $ — $ — Interest cost on projected benefit obligation 7.7 8.2 — — 22.9 24.6 0.1 0.1 Expected return on plan assets (12.1 ) (12.9 ) — — (36.3 ) (38.7 ) — — Settlement loss — 0.1 — — 0.3 6.0 — — Amortization: Prior service cost 0.2 0.2 — — 0.6 0.6 (0.2 ) (0.2 ) Actuarial net loss (gain) 3.4 3.6 (0.2 ) (0.2 ) 10.4 10.9 (0.6 ) (0.5 ) Net periodic benefit cost $ 1.0 $ 1.1 $ (0.2 ) $ (0.2 ) $ 3.4 $ 9.1 $ (0.7 ) $ (0.6 ) Costs for defined contribution pension plans were $ 7.9 million and $ 23.4 million for the three and nine months ended September 30, 2017 , respectively. Costs for defined contribution pension plans were $ 3.8 million and $ 17.1 million for the three and nine months ended September 30, 2016, respectively. The Company recognizes pension settlement charges related to supplemental pension plan lump sum payments.</t>
  </si>
  <si>
    <t>Accumulated Other Comprehensive Income (Loss)</t>
  </si>
  <si>
    <t>Stockholders' Equity Note [Abstract]</t>
  </si>
  <si>
    <t>Accumulated Other Comprehensive Loss The components and activity of accumulated other comprehensive loss are as follows: (in millions) Foreign Currency Translation Pension And Other Postretirement Liability Adjustments Accumulated Other Comprehensive Loss December 31, 2015 $ (366.5 ) $ (143.4 ) $ (509.9 ) Other comprehensive income before reclassifications 63.8 0.7 64.5 Amounts reclassified from accumulated other comprehensive loss — 10.3 10.3 Net current period other comprehensive income 63.8 11.0 74.8 September 30, 2016 $ (302.7 ) $ (132.4 ) $ (435.1 ) December 31, 2016 $ (330.7 ) $ (117.1 ) $ (447.8 ) Other comprehensive income before reclassifications 57.6 — 57.6 Amounts reclassified from accumulated other comprehensive loss — 6.6 6.6 Net current period other comprehensive income 57.6 6.6 64.2 September 30, 2017 $ (273.1 ) $ (110.5 ) $ (383.6 ) The following table summarizes amounts reclassified from accumulated other comprehensive loss: Three Months Ended September 30, Nine Months Ended September 30, (in millions) 2017 2016 2017 2016 Pension and postretirement costs (See Note 10) $ 3.4 $ 3.2 $ 10.5 $ 16.8 Tax benefit (1.2 ) (1.9 ) (3.9 ) (6.5 ) Pension and postretirement costs, net of tax $ 2.2 $ 1.3 $ 6.6 $ 10.3 Accumulated other comprehensive loss associated with pension and other postretirement liability adjustments are net of tax effects of $ 67.2 million and $ 71.2 million as of September 30, 2017 and December 31, 2016 , respectively.</t>
  </si>
  <si>
    <t>Earnings Per Share Computations</t>
  </si>
  <si>
    <t>Earnings Per Share [Abstract]</t>
  </si>
  <si>
    <t>Earnings Per Share Computations A reconciliation of basic and diluted earnings per share is below: Three Months Ended September 30, Nine Months Ended September 30, (in millions, except per share amounts) 2017 2016 2017 2016 Numerator Net income $ 55.6 $ 68.6 $ 134.7 $ 175.7 Denominator Weighted average common shares outstanding — basic 90.9 94.3 91.8 94.6 Dilutive shares 0.3 0.7 0.3 0.9 Weighted average common and common equivalent shares outstanding — diluted 91.2 95.0 92.1 95.5 Per common share income Basic $ 0.61 $ 0.73 $ 1.47 $ 1.86 Diluted $ 0.61 $ 0.72 $ 1.46 $ 1.84 Certain stock awards outstanding were not included in the computation of diluted earnings per share above because they would not have had a dilutive effect. The excluded stock awards represented an aggregate of 0.6 million shares for the three and nine months ended September 30, 2017 . There were no anti-dilutive stock awards outstanding for the three and nine months ended September 30, 2016 .</t>
  </si>
  <si>
    <t>Legal Proceedings</t>
  </si>
  <si>
    <t>Commitments and Contingencies Disclosure [Abstract]</t>
  </si>
  <si>
    <t>Legal Proceedings The Company is involved in a number of lawsuits incidental to its business, including environmental-related litigation and routine litigation arising in the ordinary course of business. Although it is difficult to predict the ultimate outcome of these cases, the Company believes, except as discussed below, that any ultimate liability would not have a material adverse effect on the Company’s consolidated financial condition or results of operations. Environmental Matters The Company is a potentially responsible party ("PRP") pursuant to the Comprehensive Environmental Response, Compensation and Liability Act of 1980 (commonly known as "Superfund") and similar state and foreign laws in proceedings associated with 17 sites in the United States and one in Brazil. These proceedings were instituted by the United States Environmental Protection Agency and certain state and foreign environmental agencies at various times beginning in 1983. Superfund and similar state and foreign laws create liability for investigation and remediation in response to releases of hazardous substances in the environment. Under these statutes, joint and several liability may be imposed on waste generators, site owners and operators, and others regardless of fault. Although these regulations could require the Company to remove or mitigate the effects on the environment at various sites, perform remediation work at such sites, or pay damages for loss of use and non-use values, the Company expects its liability in these proceedings to be limited to monetary damages. The Company expects its future liability relative to these sites to be insignificant, individually and in the aggregate. The Company is involved in other environmental-related litigation arising in the ordinary course of business. The Company accrues environmental costs when it is probable that these costs will be incurred and can be reasonably estimated. The Company's reserve for environmental liabilities at September 30, 2017 and December 31, 2016 was $ 3.1 million and $ 3.5 million , respectively, and is included in other liabilities and deferred credits on the accompanying consolidated balance sheet. Brazil Tax Dispute - Goodwill Amortization During October 2013, Dixie Toga, Ltda ("Dixie Toga"), a Bemis subsidiary, received an income tax assessment in Brazil for the tax years 2009 through 2011 that relates to the amortization of certain goodwill generated from the acquisition of Dixie Toga. The income tax assessed for those years is approximately $ 12.0 million , translated to U.S. dollars at the September 30, 2017 exchange rate. The Company expects that tax examinations for years after 2011 will include similar assessments as the Company continues to claim the tax benefits associated with the goodwill amortization. An ultimate adverse resolution on these assessments, including interest and penalties, could be material to the Company's consolidated results of operations and/or cash flows. The Company has been advised by its legal and tax advisors that its position with respect to the deductions is allowable under the tax laws of Brazil. The Company is contesting the disallowance and believes it is more likely than not the tax benefit will be sustained in its entirety and consequently has not recorded a liability. In May of 2017, the Company received a favorable administrative decision. The government is appealing this decision to the next administrative level. The Company intends to litigate the matter if it is not resolved at the administrative appeals levels. The ultimate outcome could take several years. At this time, the Company believes that final resolution of the assessment will not have a material impact on the Company's consolidated financial statements. Brazil Investigation On September 18, 2007, the Secretariat of Economic Law, a governmental agency in Brazil, which has now been replaced by the General Superintendence of the Administrative Council for Economic Defense ("CADE"), initiated an investigation into possible anti-competitive practices in the Brazilian flexible packaging industry against a number of Brazilian companies including Itap Bemis, a Dixie Toga subsidiary. The investigation relates to periods prior to the Company’s acquisition of control of Dixie Toga and its subsidiaries. In late November 2016, the investigative arm of CADE issued an advisory opinion recommending, among other actions, the imposition of fines on Itap Bemis. In July 2017, the Attorney General's Office of CADE recommended the termination of the investigation with respect to all companies and individuals, concluding that the evidence is insufficient for conviction. The case is now awaiting the opinion of the Federal Public Prosecutor as to how to proceed. In the event of an adverse decision, it is difficult to predict possible fines, but based on CADE's current fining practice, the fines assessed could be as high as $ 60 million , depending on CADE’s determination of the applicable revenue base for the calculation of the fine. The Company intends to vigorously defend its position and plans to appeal any adverse decision by the Tribunal. Upon appeal, the Company would likely be required to post bond, deposit funds equal to the assessed fines, or provide other collateral. The Company is u nable at this time to predict the outcome of this matter, but believes it is not probable that an adverse judgment would stand after exhausting all appeals which are likely to take several years and therefore no provision has been made in the consolidated financial statements.</t>
  </si>
  <si>
    <t>Segments of Business</t>
  </si>
  <si>
    <t>Segment Reporting [Abstract]</t>
  </si>
  <si>
    <t>Segments of Business The Company's business activities are organized around and aggregated into its two principal business segments, U.S. Packaging and Global Packaging, based on their similar economic characteristics, products, production process, types of customers, and distribution methods. Both internal and external reporting conforms to this organizational structure, with no significant differences in accounting policies applied. Intersegment sales (which are not significant) are generally priced to reflect nominal markups. The Company evaluates the performance of its segments and allocates resources to them based primarily on operating profit, which is defined as profit before restructuring and other costs, general corporate expense, interest expense, other non-operating income, and income taxes. Sales to the Kraft Heinz Company, and its subsidiaries, accounted for approximately 10 percent of the Company's sales for all periods presented. The Company sells to Kraft Heinz primarily through its U.S. Packaging segment. A summary of the Company’s business activities reported by its two business segments follows: Three Months Ended September 30, Nine Months Ended September 30, Business Segments (in millions) 2017 2016 2017 2016 Sales including intersegment sales: U.S. Packaging $ 684.5 $ 664.8 $ 2,012.1 $ 2,009.5 Global Packaging 366.9 374.6 1,073.0 1,043.5 Intersegment sales: U.S. Packaging (12.2 ) (7.2 ) (29.4 ) (20.4 ) Global Packaging (4.1 ) (5.0 ) (13.1 ) (16.2 ) Total net sales $ 1,035.1 $ 1,027.2 $ 3,042.6 $ 3,016.4 Segment operating profit U.S. Packaging $ 99.6 $ 100.8 $ 263.2 $ 306.0 Global Packaging 24.6 36.2 69.5 80.6 Restructuring and other costs 12.9 4.4 41.1 24.8 General corporate expenses 13.3 16.4 47.7 57.2 Operating income 98.0 116.2 243.9 304.6 Interest expense 16.7 15.1 48.7 44.5 Other non-operating income (0.7 ) (0.6 ) (2.2 ) (1.1 ) Income before income taxes $ 82.0 $ 101.7 $ 197.4 $ 261.2</t>
  </si>
  <si>
    <t>Restructuring and Other Costs (Tables)</t>
  </si>
  <si>
    <t>restructuring and other costs [Table Text Block]</t>
  </si>
  <si>
    <t>Restructuring and other costs as reported on the consolidated statement of income are summarized as follows: Three Months Ended September 30, Nine Months Ended September 30, (in millions) 2017 2016 2017 2016 Restructuring costs $ 11.1 $ 4.4 $ 38.2 $ 17.6 Restructuring related costs 1.0 — 1.0 — Other costs 0.8 — 1.9 7.2 Total restructuring and other costs $ 12.9 $ 4.4 $ 41.1 $ 24.8</t>
  </si>
  <si>
    <t>Restructuring (Tables)</t>
  </si>
  <si>
    <t>Restructuring Reserve Disclosures [Line Items]</t>
  </si>
  <si>
    <t>Restructuring and Related Costs [Table Text Block]</t>
  </si>
  <si>
    <t>The estimated 2017 Plan costs are as follows: (in millions) U.S. Packaging Global Packaging Corporate Total 2017 second quarter net expense accrued $ 6.7 $ 12.4 $ 1.3 $ 20.4 2017 third quarter net expense accrued 3.9 6.4 1.5 11.8 Expense incurred to date 10.6 18.8 2.8 32.2 Estimated future expense 23.0 9.0 1.3 33.3 Estimated costs of program $ 33.6 $ 27.8 $ 4.1 $ 65.5</t>
  </si>
  <si>
    <t>Schedule of Restructuring Reserve by Type of Cost [Table Text Block]</t>
  </si>
  <si>
    <t>An analysis of the 2017 Plan accruals follows: (in millions) Employee Costs Fixed Asset Related Other Costs Total Restructuring Costs Net expense accrued 24.3 7.0 0.9 32.2 Utilization (cash payments or otherwise settled) (2.7 ) (7.0 ) — (9.7 ) Translation adjustments and other (0.2 ) — — (0.2 ) Reserve balance at September 30, 2017 $ 21.4 $ — $ 0.9 $ 22.3 An analysis of the 2016 Plan accruals follows: (in millions) Employee Costs Fixed Asset Related Other Costs Total Restructuring Costs Reserve balance at December 31, 2016 $ 9.4 $ — $ 2.3 $ 11.7 Net expense accrued 0.2 0.6 7.8 8.6 Utilization (cash payments or otherwise settled) (5.4 ) (0.6 ) (6.8 ) (12.8 ) Accrual adjustment (2.0 ) (0.6 ) — (2.6 ) Translation adjustments and other 0.3 0.6 — 0.9 Reserve balance at September 30, 2017 $ 2.5 $ — $ 3.3 $ 5.8</t>
  </si>
  <si>
    <t>Financial Assets and Financial Liabilities Measured at Fair Value (Tables)</t>
  </si>
  <si>
    <t>Carrying values and estimated fair values of long-term debt, including current maturities</t>
  </si>
  <si>
    <t>The carrying values and estimated fair values of long-term debt at September 30, 2017 and December 31, 2016 follow: September 30, 2017 December 31, 2016 (in millions) Carrying Value Fair Value (Level 2) Carrying Value Fair Value (Level 2) Long-term debt, less current portion $ 1,530.6 $ 1,592.0 $ 1,527.8 $ 1,592.3</t>
  </si>
  <si>
    <t>Fair values for derivatives</t>
  </si>
  <si>
    <t>The fair value of the Company's derivatives follows: Fair Value As of Fair Value As of September 30, 2017 December 31, 2016 (in millions) (Level 2) (Level 2) Interest rate swaps — net asset position $ 3.1 $ 1.3</t>
  </si>
  <si>
    <t>Derivative Instruments (Tables)</t>
  </si>
  <si>
    <t>The fair values, balance sheet presentation, and the hedge designation status of derivative instruments at September 30, 2017 and December 31, 2016 are presented in the table below: Fair Value (Level 2) As of (in millions) Balance Sheet Location September 30, 2017 December 31, 2016 Asset Derivatives Interest rate swaps — designated as hedge Deferred charges and other assets $ 3.1 $ 1.3</t>
  </si>
  <si>
    <t>Income statement impact of derivative instruments not designated as hedging instruments</t>
  </si>
  <si>
    <t>The income statement impact of derivatives is presented in the table below: Amount of Gain (Loss) Recognized in Income on Derivatives Three Months Ended September 30, Nine Months Ended September 30, (in millions) Location of Gain (Loss) Recognized in Income on Derivatives 2017 2016 2017 2016 Designated as hedges Interest rate swaps Interest expense $ 0.8 $ 0.8 $ 2.7 $ 3.7 Not designated as hedges Forward exchange contracts Other operating income (0.4 ) 0.1 (0.7 ) (0.8 ) Total $ 0.4 $ 0.9 $ 2.0 $ 2.9</t>
  </si>
  <si>
    <t>Inventories (Tables)</t>
  </si>
  <si>
    <t>Summary of inventory</t>
  </si>
  <si>
    <t>Inventories are summarized as follows: (in millions) September 30, December 31, Raw materials and supplies $ 198.6 $ 172.2 Work in process and finished goods 428.6 377.2 Total inventories $ 627.2 $ 549.4</t>
  </si>
  <si>
    <t>Goodwill and Other Intangible Assets (Tables)</t>
  </si>
  <si>
    <t>Changes in the carrying amount of goodwill attributable to each reportable business segment</t>
  </si>
  <si>
    <t>Changes in the carrying amount of goodwill attributable to each reportable business segment follow: (in millions) U.S. Packaging Segment Global Packaging Segment Total Reported balance at December 31, 2016 $ 632.4 $ 396.4 $ 1,028.8 Currency translation 0.8 17.5 18.3 Reported balance at September 30, 2017 $ 633.2 $ 413.9 $ 1,047.1</t>
  </si>
  <si>
    <t>Components of amortized intangible assets</t>
  </si>
  <si>
    <t>The components of other intangible assets follow: September 30, 2017 December 31, 2016 (in millions) Gross Carrying Amount Accumulated Amortization Gross Carrying Amount Accumulated Amortization Contract based $ 9.6 $ (1.4 ) $ 8.9 $ (1.0 ) Technology based 79.9 (55.5 ) 79.5 (52.0 ) Marketing related 14.4 (9.4 ) 14.2 (8.9 ) Customer based 209.9 (101.1 ) 203.9 (89.4 ) Reported balance $ 313.8 $ (167.4 ) $ 306.5 $ (151.3 )</t>
  </si>
  <si>
    <t>Components of Net Periodic Benefit Cost (Tables)</t>
  </si>
  <si>
    <t>Components of net periodic benefit cost</t>
  </si>
  <si>
    <t xml:space="preserve"> Three Months Ended September 30, Nine Months Ended September 30, Pension Benefits Other Benefits Pension Benefits Other Benefits (in millions) 2017 2016 2017 2016 2017 2016 2017 2016 Service cost - benefits earned during the period $ 1.8 $ 1.9 $ — $ — $ 5.5 $ 5.7 $ — $ — Interest cost on projected benefit obligation 7.7 8.2 — — 22.9 24.6 0.1 0.1 Expected return on plan assets (12.1 ) (12.9 ) — — (36.3 ) (38.7 ) — — Settlement loss — 0.1 — — 0.3 6.0 — — Amortization: Prior service cost 0.2 0.2 — — 0.6 0.6 (0.2 ) (0.2 ) Actuarial net loss (gain) 3.4 3.6 (0.2 ) (0.2 ) 10.4 10.9 (0.6 ) (0.5 ) Net periodic benefit cost $ 1.0 $ 1.1 $ (0.2 ) $ (0.2 ) $ 3.4 $ 9.1 $ (0.7 ) $ (0.6 )</t>
  </si>
  <si>
    <t>Accumulated Other Comprehensive Income (Loss) (Tables)</t>
  </si>
  <si>
    <t>Components of accumulated other comprehensive income (loss)</t>
  </si>
  <si>
    <t>The components and activity of accumulated other comprehensive loss are as follows: (in millions) Foreign Currency Translation Pension And Other Postretirement Liability Adjustments Accumulated Other Comprehensive Loss December 31, 2015 $ (366.5 ) $ (143.4 ) $ (509.9 ) Other comprehensive income before reclassifications 63.8 0.7 64.5 Amounts reclassified from accumulated other comprehensive loss — 10.3 10.3 Net current period other comprehensive income 63.8 11.0 74.8 September 30, 2016 $ (302.7 ) $ (132.4 ) $ (435.1 ) December 31, 2016 $ (330.7 ) $ (117.1 ) $ (447.8 ) Other comprehensive income before reclassifications 57.6 — 57.6 Amounts reclassified from accumulated other comprehensive loss — 6.6 6.6 Net current period other comprehensive income 57.6 6.6 64.2 September 30, 2017 $ (273.1 ) $ (110.5 ) $ (383.6 )</t>
  </si>
  <si>
    <t>Reclassification out of Accumulated Other Comprehensive Income [Table Text Block]</t>
  </si>
  <si>
    <t>The following table summarizes amounts reclassified from accumulated other comprehensive loss: Three Months Ended September 30, Nine Months Ended September 30, (in millions) 2017 2016 2017 2016 Pension and postretirement costs (See Note 10) $ 3.4 $ 3.2 $ 10.5 $ 16.8 Tax benefit (1.2 ) (1.9 ) (3.9 ) (6.5 ) Pension and postretirement costs, net of tax $ 2.2 $ 1.3 $ 6.6 $ 10.3</t>
  </si>
  <si>
    <t>Earnings Per Share Computations (Tables)</t>
  </si>
  <si>
    <t>Calculation of earnings per share</t>
  </si>
  <si>
    <t>A reconciliation of basic and diluted earnings per share is below: Three Months Ended September 30, Nine Months Ended September 30, (in millions, except per share amounts) 2017 2016 2017 2016 Numerator Net income $ 55.6 $ 68.6 $ 134.7 $ 175.7 Denominator Weighted average common shares outstanding — basic 90.9 94.3 91.8 94.6 Dilutive shares 0.3 0.7 0.3 0.9 Weighted average common and common equivalent shares outstanding — diluted 91.2 95.0 92.1 95.5 Per common share income Basic $ 0.61 $ 0.73 $ 1.47 $ 1.86 Diluted $ 0.61 $ 0.72 $ 1.46 $ 1.84</t>
  </si>
  <si>
    <t>Segments of Business (Tables)</t>
  </si>
  <si>
    <t>Summary of the entity's business activities reported by business segments</t>
  </si>
  <si>
    <t>A summary of the Company’s business activities reported by its two business segments follows: Three Months Ended September 30, Nine Months Ended September 30, Business Segments (in millions) 2017 2016 2017 2016 Sales including intersegment sales: U.S. Packaging $ 684.5 $ 664.8 $ 2,012.1 $ 2,009.5 Global Packaging 366.9 374.6 1,073.0 1,043.5 Intersegment sales: U.S. Packaging (12.2 ) (7.2 ) (29.4 ) (20.4 ) Global Packaging (4.1 ) (5.0 ) (13.1 ) (16.2 ) Total net sales $ 1,035.1 $ 1,027.2 $ 3,042.6 $ 3,016.4 Segment operating profit U.S. Packaging $ 99.6 $ 100.8 $ 263.2 $ 306.0 Global Packaging 24.6 36.2 69.5 80.6 Restructuring and other costs 12.9 4.4 41.1 24.8 General corporate expenses 13.3 16.4 47.7 57.2 Operating income 98.0 116.2 243.9 304.6 Interest expense 16.7 15.1 48.7 44.5 Other non-operating income (0.7 ) (0.6 ) (2.2 ) (1.1 ) Income before income taxes $ 82.0 $ 101.7 $ 197.4 $ 261.2</t>
  </si>
  <si>
    <t>New Accounting Guidance (Details) - USD ($) $ / shares in Units, $ in Millions</t>
  </si>
  <si>
    <t>Mar. 31, 2017</t>
  </si>
  <si>
    <t>Mar. 31, 2016</t>
  </si>
  <si>
    <t>New Accounting Pronouncements or Change in Accounting Principle [Line Items]</t>
  </si>
  <si>
    <t>Income from continuing operations, per diluted share</t>
  </si>
  <si>
    <t>New Accounting Pronouncement or Change in Accounting Principle, Effect of Change on Cash Flow</t>
  </si>
  <si>
    <t>Adjustments for New Accounting Pronouncement [Member]</t>
  </si>
  <si>
    <t>New Accounting Pronouncement or Change in Accounting Principle, Effect of Change on Diluted Earnings Per Share</t>
  </si>
  <si>
    <t>Pro Forma [Member]</t>
  </si>
  <si>
    <t>Restructuring and Other Costs (Details) - USD ($) $ in Millions</t>
  </si>
  <si>
    <t>restructuring and other costs [Line Items]</t>
  </si>
  <si>
    <t>Restructuring Costs</t>
  </si>
  <si>
    <t>Other Restructuring Costs</t>
  </si>
  <si>
    <t>Other Costs</t>
  </si>
  <si>
    <t>Restructuring (Details) $ in Millions</t>
  </si>
  <si>
    <t>17 Months Ended</t>
  </si>
  <si>
    <t>Sep. 30, 2017USD ($)</t>
  </si>
  <si>
    <t>Jun. 30, 2017USD ($)</t>
  </si>
  <si>
    <t>Dec. 31, 2016USD ($)</t>
  </si>
  <si>
    <t>2016 Restructuring Program [Member]</t>
  </si>
  <si>
    <t>Restructuring and Related Cost Number of Planned Closure Facilities</t>
  </si>
  <si>
    <t>Restructuring and Related Cost Number of Facilities Closed</t>
  </si>
  <si>
    <t>Restructuring Charges</t>
  </si>
  <si>
    <t>Restructuring Reserve Settled</t>
  </si>
  <si>
    <t>Restructuring Reserve, Accrual Adjustment</t>
  </si>
  <si>
    <t>Restructuring Reserve, Translation and Other Adjustment</t>
  </si>
  <si>
    <t>Restructuring Reserve</t>
  </si>
  <si>
    <t>Payments for Restructuring</t>
  </si>
  <si>
    <t>Restructuring and Related Cost, Expected Cost</t>
  </si>
  <si>
    <t>Expected Cash Payments for Plant Closure</t>
  </si>
  <si>
    <t>2017 Restructuring Program [Member]</t>
  </si>
  <si>
    <t>Restructuring and Related Cost, Expected Number of Positions Eliminated</t>
  </si>
  <si>
    <t>Restructuring and Related Cost, Expected Cost Remaining</t>
  </si>
  <si>
    <t>Employee Related Costs [Member] | 2016 Restructuring Program [Member]</t>
  </si>
  <si>
    <t>Employee Related Costs [Member] | 2017 Restructuring Program [Member]</t>
  </si>
  <si>
    <t>Fixed Asset Related Expenses [Member] | 2016 Restructuring Program [Member]</t>
  </si>
  <si>
    <t>Fixed Asset Related Expenses [Member] | 2017 Restructuring Program [Member]</t>
  </si>
  <si>
    <t>Other Costs [Member] | 2016 Restructuring Program [Member]</t>
  </si>
  <si>
    <t>Other Costs [Member] | 2017 Restructuring Program [Member]</t>
  </si>
  <si>
    <t>USPackaging [Member] | 2017 Restructuring Program [Member]</t>
  </si>
  <si>
    <t>Corporate Segment [Member] | 2017 Restructuring Program [Member]</t>
  </si>
  <si>
    <t>GlobalPackaging [Member] | 2016 Restructuring Program [Member]</t>
  </si>
  <si>
    <t>GlobalPackaging [Member] | 2017 Restructuring Program [Member]</t>
  </si>
  <si>
    <t>Minimum [Member] | 2017 Restructuring Program [Member]</t>
  </si>
  <si>
    <t>Minimum [Member] | Employee Related Costs [Member] | 2017 Restructuring Program [Member]</t>
  </si>
  <si>
    <t>Minimum [Member] | Fixed Asset Related Expenses [Member] | 2017 Restructuring Program [Member]</t>
  </si>
  <si>
    <t>Minimum [Member] | Other Costs [Member] | 2017 Restructuring Program [Member]</t>
  </si>
  <si>
    <t>Maximum [Member] | 2017 Restructuring Program [Member]</t>
  </si>
  <si>
    <t>Maximum [Member] | Employee Related Costs [Member] | 2017 Restructuring Program [Member]</t>
  </si>
  <si>
    <t>Maximum [Member] | Fixed Asset Related Expenses [Member] | 2017 Restructuring Program [Member]</t>
  </si>
  <si>
    <t>Maximum [Member] | Other Costs [Member] | 2017 Restructuring Program [Member]</t>
  </si>
  <si>
    <t>Acquisition (Details) - SteriPack [Member] $ in Millions</t>
  </si>
  <si>
    <t>Sep. 30, 2016USD ($)</t>
  </si>
  <si>
    <t>Business Acquisition [Line Items]</t>
  </si>
  <si>
    <t>Finite-lived Intangible Assets Acquired</t>
  </si>
  <si>
    <t>Business Combination, Consideration Transferred</t>
  </si>
  <si>
    <t>Goodwill, Acquired During Period</t>
  </si>
  <si>
    <t>Business Combination, Recognized Identifiable Assets Acquired and Liabilities Assumed, Assets</t>
  </si>
  <si>
    <t>Business Combination, Recognized Identifiable Assets Acquired and Liabilities Assumed, Liabilities</t>
  </si>
  <si>
    <t>Order or Production Backlog [Member]</t>
  </si>
  <si>
    <t>Acquired Finite-lived Intangible Assets, Weighted Average Useful Life</t>
  </si>
  <si>
    <t>2 months</t>
  </si>
  <si>
    <t>Customer Relationships [Member]</t>
  </si>
  <si>
    <t>8 years</t>
  </si>
  <si>
    <t>Financial Assets and Financial Liabilities Measured at Fair Value (Details) - USD ($) $ in Millions</t>
  </si>
  <si>
    <t>Carrying Value</t>
  </si>
  <si>
    <t>Total long-term debt</t>
  </si>
  <si>
    <t>Fair Value | (Level 2)</t>
  </si>
  <si>
    <t>Financial Assets and Financial Liabilities Measured at Fair Value (Details 2) - USD ($) $ in Millions</t>
  </si>
  <si>
    <t>Measured on a recurring basis | (Level 2) | Interest-rate swap</t>
  </si>
  <si>
    <t>Derivative Asset</t>
  </si>
  <si>
    <t>Derivative Instruments (Details) - USD ($) $ in Millions</t>
  </si>
  <si>
    <t>Maximum Remaining Maturity of Foreign Currency Derivatives</t>
  </si>
  <si>
    <t>6 months</t>
  </si>
  <si>
    <t>Notes Payable 4.5 Percent Due 2021 [Member]</t>
  </si>
  <si>
    <t>Debt instrument, face amount</t>
  </si>
  <si>
    <t>Fixed-rate (as a percent)</t>
  </si>
  <si>
    <t>4.50%</t>
  </si>
  <si>
    <t>Derivatives not designated as hedging instruments | Forward exchange contracts</t>
  </si>
  <si>
    <t>Notional amounts of derivatives</t>
  </si>
  <si>
    <t>Designated as Hedging Instrument [Member] | Interest-rate swap</t>
  </si>
  <si>
    <t>Number of swap agreements</t>
  </si>
  <si>
    <t>(Level 2) | Measured on a recurring basis | Interest-rate swap</t>
  </si>
  <si>
    <t>Derivative Instruments (Details 2) - USD ($) $ in Millions</t>
  </si>
  <si>
    <t>Derivative Instruments, Gain (Loss)</t>
  </si>
  <si>
    <t>Derivative Instruments, Gain (Loss) Recognized in Income, Net</t>
  </si>
  <si>
    <t>Inventories (Details) - USD ($) $ in Millions</t>
  </si>
  <si>
    <t>Inventory valuation</t>
  </si>
  <si>
    <t>Raw materials and supplies</t>
  </si>
  <si>
    <t>Work in process and finished goods</t>
  </si>
  <si>
    <t>Total inventories</t>
  </si>
  <si>
    <t>Goodwill and Other Intangible Assets (Details) $ in Millions</t>
  </si>
  <si>
    <t>Changes in the carrying amount of goodwill</t>
  </si>
  <si>
    <t>Reported balance at the beginning of the period</t>
  </si>
  <si>
    <t>Currency translation</t>
  </si>
  <si>
    <t>Reported balance at the end of the period</t>
  </si>
  <si>
    <t>USPackaging [Member]</t>
  </si>
  <si>
    <t>GlobalPackaging [Member]</t>
  </si>
  <si>
    <t>Goodwill and Other Intangible Assets (Details 2) - USD ($) $ in Millions</t>
  </si>
  <si>
    <t>Gross Carrying Amount</t>
  </si>
  <si>
    <t>Accumulated Amortization</t>
  </si>
  <si>
    <t>Amortization expense for intangible assets</t>
  </si>
  <si>
    <t>Estimated amortization expense</t>
  </si>
  <si>
    <t>Remainder of fiscal year</t>
  </si>
  <si>
    <t>Contract based</t>
  </si>
  <si>
    <t>Technology based</t>
  </si>
  <si>
    <t>Marketing related</t>
  </si>
  <si>
    <t>Customer based</t>
  </si>
  <si>
    <t>Components of Net Periodic Benefit Cost (Details) - USD ($) $ in Millions</t>
  </si>
  <si>
    <t>Pension Plan, Defined Benefit [Member]</t>
  </si>
  <si>
    <t>Service cost - benefits earned during the period</t>
  </si>
  <si>
    <t>Interest cost on projected benefit obligation</t>
  </si>
  <si>
    <t>Expected return on plan assets</t>
  </si>
  <si>
    <t>Settlement loss</t>
  </si>
  <si>
    <t>Amortization of prior service cost</t>
  </si>
  <si>
    <t>Recognized actuarial net (gain) or loss</t>
  </si>
  <si>
    <t>Net periodic benefit (income) cost</t>
  </si>
  <si>
    <t>Other Postretirement Benefit Plan, Defined Benefit [Member]</t>
  </si>
  <si>
    <t>Bemis Investment Profit Sharing Plan and Other Defined Contribution Plans [Member]</t>
  </si>
  <si>
    <t>Defined contribution benefits plans</t>
  </si>
  <si>
    <t>Accumulated Other Comprehensive Income (Loss) (Details) - USD ($) $ in Millions</t>
  </si>
  <si>
    <t>Dec. 31, 2015</t>
  </si>
  <si>
    <t>Accumulated other comprehensive loss, net of tax</t>
  </si>
  <si>
    <t>Foreign currency translation</t>
  </si>
  <si>
    <t>Pension and other postretirement liability adjustment, net of deferred tax effect</t>
  </si>
  <si>
    <t>Tax effect of pension liability adjustment</t>
  </si>
  <si>
    <t>Other Comprehensive Income (Loss), Reclassification, Pension and Other Postretirement Benefit Plans, Net Gain (Loss) Recognized in Net Periodic Benefit Cost, before Tax</t>
  </si>
  <si>
    <t>Other Comprehensive (Income) Loss, Defined Benefit Plan, Reclassification Adjustment from AOCI, Tax</t>
  </si>
  <si>
    <t>Other comprehensive income, before reclassification, foreign currency translation</t>
  </si>
  <si>
    <t>Other Comprehensive (Income) Loss, Defined Benefit Plan, before Reclassification Adjustment, after Tax</t>
  </si>
  <si>
    <t>Other comprehensive income, reclassification adjustment, foreign currency translation</t>
  </si>
  <si>
    <t>Other comprehensive income, reclassification, pension</t>
  </si>
  <si>
    <t>Before reclassification [Member]</t>
  </si>
  <si>
    <t>Reclassified [Member]</t>
  </si>
  <si>
    <t>Earnings Per Share Computations (Details) - USD ($) $ / shares in Units, shares in Millions, $ in Millions</t>
  </si>
  <si>
    <t>Numerator</t>
  </si>
  <si>
    <t>Denominator</t>
  </si>
  <si>
    <t>Basic weighted-average common shares outstanding</t>
  </si>
  <si>
    <t>Dilutive shares</t>
  </si>
  <si>
    <t>Weighted-average common and common equivalent shares outstanding - diluted</t>
  </si>
  <si>
    <t>Per common share income</t>
  </si>
  <si>
    <t>Antidilutive stock options and stock awards</t>
  </si>
  <si>
    <t>Legal Proceedings (Details) $ in Millions</t>
  </si>
  <si>
    <t>Loss Contingencies [Line Items]</t>
  </si>
  <si>
    <t>Number of sites for state law proceedings under environmental matters</t>
  </si>
  <si>
    <t>Number of Sites for Proceedings under Environmental Matters in Brazil</t>
  </si>
  <si>
    <t>Accrual for Environmental Loss Contingencies</t>
  </si>
  <si>
    <t>TaxAssessmentForGoodwillAmortization</t>
  </si>
  <si>
    <t>Brazil Investigation [Member]</t>
  </si>
  <si>
    <t>Loss Contingency, Estimate of Possible Loss</t>
  </si>
  <si>
    <t>Segments of Business (Details) $ in Millions</t>
  </si>
  <si>
    <t>Reporting Segments Number</t>
  </si>
  <si>
    <t>Segment reporting information</t>
  </si>
  <si>
    <t>Revenue</t>
  </si>
  <si>
    <t>Operating Profit and Pretax Profit:</t>
  </si>
  <si>
    <t>Operating Income (Loss)</t>
  </si>
  <si>
    <t>Segment Reporting, Disclosure of Major Customers</t>
  </si>
  <si>
    <t>Restructuring and acquisition-related costs [Member]</t>
  </si>
  <si>
    <t>GeneralCorporateExpenses [Member]</t>
  </si>
  <si>
    <t>Operating Segments [Member] | USPackaging [Member]</t>
  </si>
  <si>
    <t>Operating Segments [Member] | GlobalPackaging [Member]</t>
  </si>
  <si>
    <t>Intersegment Eliminations [Member] | USPackaging [Member]</t>
  </si>
  <si>
    <t>Intersegment Eliminations [Member] | GlobalPackaging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080501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v>
      </c>
      <c r="B1" s="2" t="s">
        <v>1</v>
      </c>
    </row>
    <row r="2" spans="1:2">
      <c r="B2" s="2" t="s">
        <v>2</v>
      </c>
    </row>
    <row r="3" spans="1:2">
      <c r="A3" s="3" t="s">
        <v>163</v>
      </c>
    </row>
    <row r="4" spans="1:2">
      <c r="A4" s="4" t="s">
        <v>55</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1035.1</v>
      </c>
      <c r="C3" s="7" t="n">
        <v>1027.2</v>
      </c>
      <c r="D3" s="7" t="n">
        <v>3042.6</v>
      </c>
      <c r="E3" s="7" t="n">
        <v>3016.4</v>
      </c>
    </row>
    <row r="4" spans="1:5">
      <c r="A4" s="4" t="s">
        <v>28</v>
      </c>
      <c r="B4" s="8" t="n">
        <v>827.4</v>
      </c>
      <c r="C4" s="8" t="n">
        <v>802.4</v>
      </c>
      <c r="D4" s="8" t="n">
        <v>2451.1</v>
      </c>
      <c r="E4" s="8" t="n">
        <v>2365.8</v>
      </c>
    </row>
    <row r="5" spans="1:5">
      <c r="A5" s="4" t="s">
        <v>29</v>
      </c>
      <c r="B5" s="8" t="n">
        <v>207.7</v>
      </c>
      <c r="C5" s="8" t="n">
        <v>224.8</v>
      </c>
      <c r="D5" s="8" t="n">
        <v>591.5</v>
      </c>
      <c r="E5" s="8" t="n">
        <v>650.6</v>
      </c>
    </row>
    <row r="6" spans="1:5">
      <c r="A6" s="3" t="s">
        <v>30</v>
      </c>
    </row>
    <row r="7" spans="1:5">
      <c r="A7" s="4" t="s">
        <v>31</v>
      </c>
      <c r="B7" s="8" t="n">
        <v>94.59999999999999</v>
      </c>
      <c r="C7" s="8" t="n">
        <v>95.8</v>
      </c>
      <c r="D7" s="8" t="n">
        <v>286.8</v>
      </c>
      <c r="E7" s="8" t="n">
        <v>295.6</v>
      </c>
    </row>
    <row r="8" spans="1:5">
      <c r="A8" s="4" t="s">
        <v>32</v>
      </c>
      <c r="B8" s="5" t="n">
        <v>10</v>
      </c>
      <c r="C8" s="8" t="n">
        <v>11.6</v>
      </c>
      <c r="D8" s="8" t="n">
        <v>33.6</v>
      </c>
      <c r="E8" s="8" t="n">
        <v>34.7</v>
      </c>
    </row>
    <row r="9" spans="1:5">
      <c r="A9" s="4" t="s">
        <v>33</v>
      </c>
      <c r="B9" s="8" t="n">
        <v>12.9</v>
      </c>
      <c r="C9" s="8" t="n">
        <v>4.4</v>
      </c>
      <c r="D9" s="8" t="n">
        <v>41.1</v>
      </c>
      <c r="E9" s="8" t="n">
        <v>24.8</v>
      </c>
    </row>
    <row r="10" spans="1:5">
      <c r="A10" s="4" t="s">
        <v>34</v>
      </c>
      <c r="B10" s="8" t="n">
        <v>-7.8</v>
      </c>
      <c r="C10" s="8" t="n">
        <v>-3.2</v>
      </c>
      <c r="D10" s="8" t="n">
        <v>-13.9</v>
      </c>
      <c r="E10" s="8" t="n">
        <v>-9.1</v>
      </c>
    </row>
    <row r="11" spans="1:5">
      <c r="A11" s="4" t="s">
        <v>35</v>
      </c>
      <c r="B11" s="5" t="n">
        <v>98</v>
      </c>
      <c r="C11" s="8" t="n">
        <v>116.2</v>
      </c>
      <c r="D11" s="8" t="n">
        <v>243.9</v>
      </c>
      <c r="E11" s="8" t="n">
        <v>304.6</v>
      </c>
    </row>
    <row r="12" spans="1:5">
      <c r="A12" s="4" t="s">
        <v>36</v>
      </c>
      <c r="B12" s="8" t="n">
        <v>16.7</v>
      </c>
      <c r="C12" s="8" t="n">
        <v>15.1</v>
      </c>
      <c r="D12" s="8" t="n">
        <v>48.7</v>
      </c>
      <c r="E12" s="8" t="n">
        <v>44.5</v>
      </c>
    </row>
    <row r="13" spans="1:5">
      <c r="A13" s="4" t="s">
        <v>37</v>
      </c>
      <c r="B13" s="8" t="n">
        <v>-0.7</v>
      </c>
      <c r="C13" s="8" t="n">
        <v>-0.6</v>
      </c>
      <c r="D13" s="8" t="n">
        <v>-2.2</v>
      </c>
      <c r="E13" s="8" t="n">
        <v>-1.1</v>
      </c>
    </row>
    <row r="14" spans="1:5">
      <c r="A14" s="4" t="s">
        <v>38</v>
      </c>
      <c r="B14" s="5" t="n">
        <v>82</v>
      </c>
      <c r="C14" s="8" t="n">
        <v>101.7</v>
      </c>
      <c r="D14" s="8" t="n">
        <v>197.4</v>
      </c>
      <c r="E14" s="8" t="n">
        <v>261.2</v>
      </c>
    </row>
    <row r="15" spans="1:5">
      <c r="A15" s="4" t="s">
        <v>39</v>
      </c>
      <c r="B15" s="8" t="n">
        <v>26.4</v>
      </c>
      <c r="C15" s="8" t="n">
        <v>33.1</v>
      </c>
      <c r="D15" s="8" t="n">
        <v>62.7</v>
      </c>
      <c r="E15" s="8" t="n">
        <v>85.5</v>
      </c>
    </row>
    <row r="16" spans="1:5">
      <c r="A16" s="4" t="s">
        <v>40</v>
      </c>
      <c r="B16" s="7" t="n">
        <v>55.6</v>
      </c>
      <c r="C16" s="7" t="n">
        <v>68.59999999999999</v>
      </c>
      <c r="D16" s="7" t="n">
        <v>134.7</v>
      </c>
      <c r="E16" s="7" t="n">
        <v>175.7</v>
      </c>
    </row>
    <row r="17" spans="1:5">
      <c r="A17" s="4" t="s">
        <v>41</v>
      </c>
      <c r="B17" s="9" t="n">
        <v>0.61</v>
      </c>
      <c r="C17" s="9" t="n">
        <v>0.73</v>
      </c>
      <c r="D17" s="9" t="n">
        <v>1.47</v>
      </c>
      <c r="E17" s="9" t="n">
        <v>1.86</v>
      </c>
    </row>
    <row r="18" spans="1:5">
      <c r="A18" s="4" t="s">
        <v>42</v>
      </c>
      <c r="B18" s="10" t="n">
        <v>0.61</v>
      </c>
      <c r="C18" s="10" t="n">
        <v>0.72</v>
      </c>
      <c r="D18" s="10" t="n">
        <v>1.46</v>
      </c>
      <c r="E18" s="10" t="n">
        <v>1.84</v>
      </c>
    </row>
    <row r="19" spans="1:5">
      <c r="A19" s="4" t="s">
        <v>43</v>
      </c>
      <c r="B19" s="9" t="n">
        <v>0.3</v>
      </c>
      <c r="C19" s="9" t="n">
        <v>0.29</v>
      </c>
      <c r="D19" s="9" t="n">
        <v>0.9</v>
      </c>
      <c r="E19" s="9" t="n">
        <v>0.8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46</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8</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1</v>
      </c>
    </row>
    <row r="4" spans="1:2">
      <c r="A4" s="4" t="s">
        <v>195</v>
      </c>
      <c r="B4" s="4" t="s">
        <v>198</v>
      </c>
    </row>
    <row r="5" spans="1:2">
      <c r="A5" s="4" t="s">
        <v>199</v>
      </c>
      <c r="B5"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63</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6</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169</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4</v>
      </c>
      <c r="B1" s="2" t="s">
        <v>25</v>
      </c>
      <c r="D1" s="2" t="s">
        <v>1</v>
      </c>
    </row>
    <row r="2" spans="1:5">
      <c r="B2" s="2" t="s">
        <v>2</v>
      </c>
      <c r="C2" s="2" t="s">
        <v>26</v>
      </c>
      <c r="D2" s="2" t="s">
        <v>2</v>
      </c>
      <c r="E2" s="2" t="s">
        <v>26</v>
      </c>
    </row>
    <row r="3" spans="1:5">
      <c r="A3" s="4" t="s">
        <v>40</v>
      </c>
      <c r="B3" s="7" t="n">
        <v>55.6</v>
      </c>
      <c r="C3" s="7" t="n">
        <v>68.59999999999999</v>
      </c>
      <c r="D3" s="7" t="n">
        <v>134.7</v>
      </c>
      <c r="E3" s="7" t="n">
        <v>175.7</v>
      </c>
    </row>
    <row r="4" spans="1:5">
      <c r="A4" s="4" t="s">
        <v>45</v>
      </c>
      <c r="B4" s="8" t="n">
        <v>31.7</v>
      </c>
      <c r="C4" s="8" t="n">
        <v>-10.9</v>
      </c>
      <c r="D4" s="8" t="n">
        <v>57.6</v>
      </c>
      <c r="E4" s="8" t="n">
        <v>63.8</v>
      </c>
    </row>
    <row r="5" spans="1:5">
      <c r="A5" s="4" t="s">
        <v>46</v>
      </c>
      <c r="B5" s="8" t="n">
        <v>2.2</v>
      </c>
      <c r="C5" s="5" t="n">
        <v>2</v>
      </c>
      <c r="D5" s="8" t="n">
        <v>6.6</v>
      </c>
      <c r="E5" s="5" t="n">
        <v>11</v>
      </c>
    </row>
    <row r="6" spans="1:5">
      <c r="A6" s="4" t="s">
        <v>47</v>
      </c>
      <c r="B6" s="8" t="n">
        <v>33.9</v>
      </c>
      <c r="C6" s="8" t="n">
        <v>-8.9</v>
      </c>
      <c r="D6" s="8" t="n">
        <v>64.2</v>
      </c>
      <c r="E6" s="8" t="n">
        <v>74.8</v>
      </c>
    </row>
    <row r="7" spans="1:5">
      <c r="A7" s="4" t="s">
        <v>48</v>
      </c>
      <c r="B7" s="8" t="n">
        <v>89.5</v>
      </c>
      <c r="C7" s="8" t="n">
        <v>59.7</v>
      </c>
      <c r="D7" s="8" t="n">
        <v>198.9</v>
      </c>
      <c r="E7" s="8" t="n">
        <v>250.5</v>
      </c>
    </row>
    <row r="8" spans="1:5">
      <c r="A8" s="4" t="s">
        <v>49</v>
      </c>
      <c r="B8" s="7" t="n">
        <v>1.4</v>
      </c>
      <c r="C8" s="7" t="n">
        <v>1.9</v>
      </c>
      <c r="D8" s="7" t="n">
        <v>4.1</v>
      </c>
      <c r="E8" s="7" t="n">
        <v>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81</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25</v>
      </c>
    </row>
    <row r="2" spans="1:3">
      <c r="B2" s="2" t="s">
        <v>224</v>
      </c>
      <c r="C2" s="2" t="s">
        <v>225</v>
      </c>
    </row>
    <row r="3" spans="1:3">
      <c r="A3" s="3" t="s">
        <v>226</v>
      </c>
    </row>
    <row r="4" spans="1:3">
      <c r="A4" s="4" t="s">
        <v>227</v>
      </c>
      <c r="C4" s="9" t="n">
        <v>0.59</v>
      </c>
    </row>
    <row r="5" spans="1:3">
      <c r="A5" s="4" t="s">
        <v>228</v>
      </c>
      <c r="B5" s="7" t="n">
        <v>0.9</v>
      </c>
      <c r="C5" s="7" t="n">
        <v>4.2</v>
      </c>
    </row>
    <row r="6" spans="1:3">
      <c r="A6" s="4" t="s">
        <v>229</v>
      </c>
    </row>
    <row r="7" spans="1:3">
      <c r="A7" s="3" t="s">
        <v>226</v>
      </c>
    </row>
    <row r="8" spans="1:3">
      <c r="A8" s="4" t="s">
        <v>230</v>
      </c>
      <c r="C8" s="9" t="n">
        <v>0.04</v>
      </c>
    </row>
    <row r="9" spans="1:3">
      <c r="A9" s="4" t="s">
        <v>231</v>
      </c>
    </row>
    <row r="10" spans="1:3">
      <c r="A10" s="3" t="s">
        <v>226</v>
      </c>
    </row>
    <row r="11" spans="1:3">
      <c r="A11" s="4" t="s">
        <v>230</v>
      </c>
      <c r="C11" s="9" t="n">
        <v>0.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32</v>
      </c>
      <c r="B1" s="2" t="s">
        <v>25</v>
      </c>
      <c r="D1" s="2" t="s">
        <v>1</v>
      </c>
    </row>
    <row r="2" spans="1:5">
      <c r="B2" s="2" t="s">
        <v>2</v>
      </c>
      <c r="C2" s="2" t="s">
        <v>26</v>
      </c>
      <c r="D2" s="2" t="s">
        <v>2</v>
      </c>
      <c r="E2" s="2" t="s">
        <v>26</v>
      </c>
    </row>
    <row r="3" spans="1:5">
      <c r="A3" s="3" t="s">
        <v>233</v>
      </c>
    </row>
    <row r="4" spans="1:5">
      <c r="A4" s="4" t="s">
        <v>234</v>
      </c>
      <c r="B4" s="7" t="n">
        <v>11.1</v>
      </c>
      <c r="C4" s="7" t="n">
        <v>4.4</v>
      </c>
      <c r="D4" s="7" t="n">
        <v>38.2</v>
      </c>
      <c r="E4" s="7" t="n">
        <v>17.6</v>
      </c>
    </row>
    <row r="5" spans="1:5">
      <c r="A5" s="4" t="s">
        <v>235</v>
      </c>
      <c r="B5" s="5" t="n">
        <v>1</v>
      </c>
      <c r="C5" s="5" t="n">
        <v>0</v>
      </c>
      <c r="D5" s="5" t="n">
        <v>1</v>
      </c>
      <c r="E5" s="5" t="n">
        <v>0</v>
      </c>
    </row>
    <row r="6" spans="1:5">
      <c r="A6" s="4" t="s">
        <v>236</v>
      </c>
      <c r="B6" s="8" t="n">
        <v>0.8</v>
      </c>
      <c r="C6" s="5" t="n">
        <v>0</v>
      </c>
      <c r="D6" s="8" t="n">
        <v>1.9</v>
      </c>
      <c r="E6" s="8" t="n">
        <v>7.2</v>
      </c>
    </row>
    <row r="7" spans="1:5">
      <c r="A7" s="4" t="s">
        <v>33</v>
      </c>
      <c r="B7" s="7" t="n">
        <v>12.9</v>
      </c>
      <c r="C7" s="7" t="n">
        <v>4.4</v>
      </c>
      <c r="D7" s="7" t="n">
        <v>41.1</v>
      </c>
      <c r="E7" s="7" t="n">
        <v>24.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37</v>
      </c>
      <c r="B1" s="2" t="s">
        <v>25</v>
      </c>
      <c r="D1" s="2" t="s">
        <v>1</v>
      </c>
      <c r="E1" s="2" t="s">
        <v>238</v>
      </c>
    </row>
    <row r="2" spans="1:6">
      <c r="B2" s="2" t="s">
        <v>239</v>
      </c>
      <c r="C2" s="2" t="s">
        <v>240</v>
      </c>
      <c r="D2" s="2" t="s">
        <v>239</v>
      </c>
      <c r="E2" s="2" t="s">
        <v>239</v>
      </c>
      <c r="F2" s="2" t="s">
        <v>241</v>
      </c>
    </row>
    <row r="3" spans="1:6">
      <c r="A3" s="4" t="s">
        <v>242</v>
      </c>
    </row>
    <row r="4" spans="1:6">
      <c r="A4" s="3" t="s">
        <v>187</v>
      </c>
    </row>
    <row r="5" spans="1:6">
      <c r="A5" s="4" t="s">
        <v>243</v>
      </c>
      <c r="D5" s="5" t="n">
        <v>4</v>
      </c>
    </row>
    <row r="6" spans="1:6">
      <c r="A6" s="4" t="s">
        <v>244</v>
      </c>
      <c r="D6" s="5" t="n">
        <v>3</v>
      </c>
    </row>
    <row r="7" spans="1:6">
      <c r="A7" s="4" t="s">
        <v>245</v>
      </c>
      <c r="D7" s="7" t="n">
        <v>8.6</v>
      </c>
    </row>
    <row r="8" spans="1:6">
      <c r="A8" s="4" t="s">
        <v>246</v>
      </c>
      <c r="D8" s="8" t="n">
        <v>-12.8</v>
      </c>
    </row>
    <row r="9" spans="1:6">
      <c r="A9" s="4" t="s">
        <v>247</v>
      </c>
      <c r="D9" s="8" t="n">
        <v>-2.6</v>
      </c>
    </row>
    <row r="10" spans="1:6">
      <c r="A10" s="4" t="s">
        <v>248</v>
      </c>
      <c r="D10" s="8" t="n">
        <v>0.9</v>
      </c>
    </row>
    <row r="11" spans="1:6">
      <c r="A11" s="4" t="s">
        <v>249</v>
      </c>
      <c r="B11" s="7" t="n">
        <v>5.8</v>
      </c>
      <c r="D11" s="8" t="n">
        <v>5.8</v>
      </c>
      <c r="E11" s="7" t="n">
        <v>5.8</v>
      </c>
      <c r="F11" s="7" t="n">
        <v>11.7</v>
      </c>
    </row>
    <row r="12" spans="1:6">
      <c r="A12" s="4" t="s">
        <v>250</v>
      </c>
      <c r="B12" s="8" t="n">
        <v>3.3</v>
      </c>
      <c r="D12" s="8" t="n">
        <v>12.8</v>
      </c>
    </row>
    <row r="13" spans="1:6">
      <c r="A13" s="4" t="s">
        <v>251</v>
      </c>
      <c r="B13" s="11" t="n">
        <v>31</v>
      </c>
      <c r="D13" s="5" t="n">
        <v>31</v>
      </c>
      <c r="E13" s="5" t="n">
        <v>31</v>
      </c>
    </row>
    <row r="14" spans="1:6">
      <c r="A14" s="4" t="s">
        <v>252</v>
      </c>
      <c r="D14" s="7" t="n">
        <v>5.1</v>
      </c>
    </row>
    <row r="15" spans="1:6">
      <c r="A15" s="4" t="s">
        <v>253</v>
      </c>
    </row>
    <row r="16" spans="1:6">
      <c r="A16" s="3" t="s">
        <v>187</v>
      </c>
    </row>
    <row r="17" spans="1:6">
      <c r="A17" s="4" t="s">
        <v>243</v>
      </c>
      <c r="B17" s="5" t="n">
        <v>2</v>
      </c>
      <c r="C17" s="5" t="n">
        <v>2</v>
      </c>
    </row>
    <row r="18" spans="1:6">
      <c r="A18" s="4" t="s">
        <v>254</v>
      </c>
      <c r="B18" s="5" t="n">
        <v>200</v>
      </c>
      <c r="C18" s="5" t="n">
        <v>300</v>
      </c>
      <c r="D18" s="5" t="n">
        <v>500</v>
      </c>
    </row>
    <row r="19" spans="1:6">
      <c r="A19" s="4" t="s">
        <v>245</v>
      </c>
      <c r="B19" s="7" t="n">
        <v>11.8</v>
      </c>
      <c r="C19" s="7" t="n">
        <v>20.4</v>
      </c>
      <c r="D19" s="7" t="n">
        <v>32.2</v>
      </c>
    </row>
    <row r="20" spans="1:6">
      <c r="A20" s="4" t="s">
        <v>255</v>
      </c>
      <c r="B20" s="8" t="n">
        <v>33.3</v>
      </c>
      <c r="D20" s="8" t="n">
        <v>33.3</v>
      </c>
      <c r="E20" s="8" t="n">
        <v>33.3</v>
      </c>
    </row>
    <row r="21" spans="1:6">
      <c r="A21" s="4" t="s">
        <v>246</v>
      </c>
      <c r="D21" s="8" t="n">
        <v>-9.699999999999999</v>
      </c>
    </row>
    <row r="22" spans="1:6">
      <c r="A22" s="4" t="s">
        <v>248</v>
      </c>
      <c r="D22" s="8" t="n">
        <v>-0.2</v>
      </c>
    </row>
    <row r="23" spans="1:6">
      <c r="A23" s="4" t="s">
        <v>249</v>
      </c>
      <c r="B23" s="8" t="n">
        <v>22.3</v>
      </c>
      <c r="D23" s="8" t="n">
        <v>22.3</v>
      </c>
      <c r="E23" s="8" t="n">
        <v>22.3</v>
      </c>
    </row>
    <row r="24" spans="1:6">
      <c r="A24" s="4" t="s">
        <v>250</v>
      </c>
      <c r="B24" s="8" t="n">
        <v>2.7</v>
      </c>
    </row>
    <row r="25" spans="1:6">
      <c r="A25" s="4" t="s">
        <v>251</v>
      </c>
      <c r="B25" s="8" t="n">
        <v>65.5</v>
      </c>
      <c r="D25" s="8" t="n">
        <v>65.5</v>
      </c>
      <c r="E25" s="8" t="n">
        <v>65.5</v>
      </c>
    </row>
    <row r="26" spans="1:6">
      <c r="A26" s="4" t="s">
        <v>256</v>
      </c>
    </row>
    <row r="27" spans="1:6">
      <c r="A27" s="3" t="s">
        <v>187</v>
      </c>
    </row>
    <row r="28" spans="1:6">
      <c r="A28" s="4" t="s">
        <v>245</v>
      </c>
      <c r="D28" s="8" t="n">
        <v>0.2</v>
      </c>
    </row>
    <row r="29" spans="1:6">
      <c r="A29" s="4" t="s">
        <v>246</v>
      </c>
      <c r="D29" s="8" t="n">
        <v>-5.4</v>
      </c>
    </row>
    <row r="30" spans="1:6">
      <c r="A30" s="4" t="s">
        <v>247</v>
      </c>
      <c r="D30" s="5" t="n">
        <v>-2</v>
      </c>
    </row>
    <row r="31" spans="1:6">
      <c r="A31" s="4" t="s">
        <v>248</v>
      </c>
      <c r="D31" s="8" t="n">
        <v>0.3</v>
      </c>
    </row>
    <row r="32" spans="1:6">
      <c r="A32" s="4" t="s">
        <v>249</v>
      </c>
      <c r="B32" s="8" t="n">
        <v>2.5</v>
      </c>
      <c r="D32" s="8" t="n">
        <v>2.5</v>
      </c>
      <c r="E32" s="8" t="n">
        <v>2.5</v>
      </c>
      <c r="F32" s="8" t="n">
        <v>9.4</v>
      </c>
    </row>
    <row r="33" spans="1:6">
      <c r="A33" s="4" t="s">
        <v>251</v>
      </c>
      <c r="B33" s="5" t="n">
        <v>14</v>
      </c>
      <c r="D33" s="5" t="n">
        <v>14</v>
      </c>
      <c r="E33" s="5" t="n">
        <v>14</v>
      </c>
    </row>
    <row r="34" spans="1:6">
      <c r="A34" s="4" t="s">
        <v>257</v>
      </c>
    </row>
    <row r="35" spans="1:6">
      <c r="A35" s="3" t="s">
        <v>187</v>
      </c>
    </row>
    <row r="36" spans="1:6">
      <c r="A36" s="4" t="s">
        <v>245</v>
      </c>
      <c r="D36" s="8" t="n">
        <v>24.3</v>
      </c>
    </row>
    <row r="37" spans="1:6">
      <c r="A37" s="4" t="s">
        <v>246</v>
      </c>
      <c r="D37" s="8" t="n">
        <v>-2.7</v>
      </c>
    </row>
    <row r="38" spans="1:6">
      <c r="A38" s="4" t="s">
        <v>248</v>
      </c>
      <c r="D38" s="8" t="n">
        <v>-0.2</v>
      </c>
    </row>
    <row r="39" spans="1:6">
      <c r="A39" s="4" t="s">
        <v>249</v>
      </c>
      <c r="B39" s="8" t="n">
        <v>21.4</v>
      </c>
      <c r="D39" s="8" t="n">
        <v>21.4</v>
      </c>
      <c r="E39" s="8" t="n">
        <v>21.4</v>
      </c>
    </row>
    <row r="40" spans="1:6">
      <c r="A40" s="4" t="s">
        <v>258</v>
      </c>
    </row>
    <row r="41" spans="1:6">
      <c r="A41" s="3" t="s">
        <v>187</v>
      </c>
    </row>
    <row r="42" spans="1:6">
      <c r="A42" s="4" t="s">
        <v>245</v>
      </c>
      <c r="D42" s="8" t="n">
        <v>0.6</v>
      </c>
    </row>
    <row r="43" spans="1:6">
      <c r="A43" s="4" t="s">
        <v>246</v>
      </c>
      <c r="D43" s="8" t="n">
        <v>-0.6</v>
      </c>
    </row>
    <row r="44" spans="1:6">
      <c r="A44" s="4" t="s">
        <v>247</v>
      </c>
      <c r="D44" s="8" t="n">
        <v>-0.6</v>
      </c>
    </row>
    <row r="45" spans="1:6">
      <c r="A45" s="4" t="s">
        <v>248</v>
      </c>
      <c r="D45" s="8" t="n">
        <v>0.6</v>
      </c>
    </row>
    <row r="46" spans="1:6">
      <c r="A46" s="4" t="s">
        <v>249</v>
      </c>
      <c r="B46" s="5" t="n">
        <v>0</v>
      </c>
      <c r="D46" s="5" t="n">
        <v>0</v>
      </c>
      <c r="E46" s="5" t="n">
        <v>0</v>
      </c>
      <c r="F46" s="5" t="n">
        <v>0</v>
      </c>
    </row>
    <row r="47" spans="1:6">
      <c r="A47" s="4" t="s">
        <v>251</v>
      </c>
      <c r="B47" s="5" t="n">
        <v>2</v>
      </c>
      <c r="D47" s="5" t="n">
        <v>2</v>
      </c>
      <c r="E47" s="5" t="n">
        <v>2</v>
      </c>
    </row>
    <row r="48" spans="1:6">
      <c r="A48" s="4" t="s">
        <v>259</v>
      </c>
    </row>
    <row r="49" spans="1:6">
      <c r="A49" s="3" t="s">
        <v>187</v>
      </c>
    </row>
    <row r="50" spans="1:6">
      <c r="A50" s="4" t="s">
        <v>245</v>
      </c>
      <c r="D50" s="5" t="n">
        <v>7</v>
      </c>
    </row>
    <row r="51" spans="1:6">
      <c r="A51" s="4" t="s">
        <v>246</v>
      </c>
      <c r="D51" s="5" t="n">
        <v>-7</v>
      </c>
    </row>
    <row r="52" spans="1:6">
      <c r="A52" s="4" t="s">
        <v>248</v>
      </c>
      <c r="D52" s="5" t="n">
        <v>0</v>
      </c>
    </row>
    <row r="53" spans="1:6">
      <c r="A53" s="4" t="s">
        <v>249</v>
      </c>
      <c r="B53" s="5" t="n">
        <v>0</v>
      </c>
      <c r="D53" s="5" t="n">
        <v>0</v>
      </c>
      <c r="E53" s="5" t="n">
        <v>0</v>
      </c>
    </row>
    <row r="54" spans="1:6">
      <c r="A54" s="4" t="s">
        <v>251</v>
      </c>
      <c r="C54" s="5" t="n">
        <v>12</v>
      </c>
    </row>
    <row r="55" spans="1:6">
      <c r="A55" s="4" t="s">
        <v>260</v>
      </c>
    </row>
    <row r="56" spans="1:6">
      <c r="A56" s="3" t="s">
        <v>187</v>
      </c>
    </row>
    <row r="57" spans="1:6">
      <c r="A57" s="4" t="s">
        <v>245</v>
      </c>
      <c r="D57" s="8" t="n">
        <v>7.8</v>
      </c>
    </row>
    <row r="58" spans="1:6">
      <c r="A58" s="4" t="s">
        <v>246</v>
      </c>
      <c r="D58" s="8" t="n">
        <v>-6.8</v>
      </c>
    </row>
    <row r="59" spans="1:6">
      <c r="A59" s="4" t="s">
        <v>247</v>
      </c>
      <c r="D59" s="5" t="n">
        <v>0</v>
      </c>
    </row>
    <row r="60" spans="1:6">
      <c r="A60" s="4" t="s">
        <v>248</v>
      </c>
      <c r="D60" s="5" t="n">
        <v>0</v>
      </c>
    </row>
    <row r="61" spans="1:6">
      <c r="A61" s="4" t="s">
        <v>249</v>
      </c>
      <c r="B61" s="8" t="n">
        <v>3.3</v>
      </c>
      <c r="D61" s="8" t="n">
        <v>3.3</v>
      </c>
      <c r="E61" s="8" t="n">
        <v>3.3</v>
      </c>
      <c r="F61" s="7" t="n">
        <v>2.3</v>
      </c>
    </row>
    <row r="62" spans="1:6">
      <c r="A62" s="4" t="s">
        <v>251</v>
      </c>
      <c r="B62" s="5" t="n">
        <v>15</v>
      </c>
      <c r="D62" s="5" t="n">
        <v>15</v>
      </c>
      <c r="E62" s="5" t="n">
        <v>15</v>
      </c>
    </row>
    <row r="63" spans="1:6">
      <c r="A63" s="4" t="s">
        <v>261</v>
      </c>
    </row>
    <row r="64" spans="1:6">
      <c r="A64" s="3" t="s">
        <v>187</v>
      </c>
    </row>
    <row r="65" spans="1:6">
      <c r="A65" s="4" t="s">
        <v>245</v>
      </c>
      <c r="D65" s="8" t="n">
        <v>0.9</v>
      </c>
    </row>
    <row r="66" spans="1:6">
      <c r="A66" s="4" t="s">
        <v>246</v>
      </c>
      <c r="D66" s="5" t="n">
        <v>0</v>
      </c>
    </row>
    <row r="67" spans="1:6">
      <c r="A67" s="4" t="s">
        <v>248</v>
      </c>
      <c r="D67" s="5" t="n">
        <v>0</v>
      </c>
    </row>
    <row r="68" spans="1:6">
      <c r="A68" s="4" t="s">
        <v>249</v>
      </c>
      <c r="B68" s="8" t="n">
        <v>0.9</v>
      </c>
      <c r="D68" s="8" t="n">
        <v>0.9</v>
      </c>
      <c r="E68" s="8" t="n">
        <v>0.9</v>
      </c>
    </row>
    <row r="69" spans="1:6">
      <c r="A69" s="4" t="s">
        <v>262</v>
      </c>
    </row>
    <row r="70" spans="1:6">
      <c r="A70" s="3" t="s">
        <v>187</v>
      </c>
    </row>
    <row r="71" spans="1:6">
      <c r="A71" s="4" t="s">
        <v>245</v>
      </c>
      <c r="B71" s="8" t="n">
        <v>3.9</v>
      </c>
      <c r="C71" s="8" t="n">
        <v>6.7</v>
      </c>
      <c r="D71" s="8" t="n">
        <v>10.6</v>
      </c>
    </row>
    <row r="72" spans="1:6">
      <c r="A72" s="4" t="s">
        <v>255</v>
      </c>
      <c r="B72" s="5" t="n">
        <v>23</v>
      </c>
      <c r="D72" s="5" t="n">
        <v>23</v>
      </c>
      <c r="E72" s="5" t="n">
        <v>23</v>
      </c>
    </row>
    <row r="73" spans="1:6">
      <c r="A73" s="4" t="s">
        <v>251</v>
      </c>
      <c r="B73" s="8" t="n">
        <v>33.6</v>
      </c>
      <c r="D73" s="8" t="n">
        <v>33.6</v>
      </c>
      <c r="E73" s="8" t="n">
        <v>33.6</v>
      </c>
    </row>
    <row r="74" spans="1:6">
      <c r="A74" s="4" t="s">
        <v>263</v>
      </c>
    </row>
    <row r="75" spans="1:6">
      <c r="A75" s="3" t="s">
        <v>187</v>
      </c>
    </row>
    <row r="76" spans="1:6">
      <c r="A76" s="4" t="s">
        <v>245</v>
      </c>
      <c r="B76" s="8" t="n">
        <v>1.5</v>
      </c>
      <c r="C76" s="8" t="n">
        <v>1.3</v>
      </c>
      <c r="D76" s="8" t="n">
        <v>2.8</v>
      </c>
    </row>
    <row r="77" spans="1:6">
      <c r="A77" s="4" t="s">
        <v>255</v>
      </c>
      <c r="B77" s="8" t="n">
        <v>1.3</v>
      </c>
      <c r="D77" s="8" t="n">
        <v>1.3</v>
      </c>
      <c r="E77" s="8" t="n">
        <v>1.3</v>
      </c>
    </row>
    <row r="78" spans="1:6">
      <c r="A78" s="4" t="s">
        <v>251</v>
      </c>
      <c r="B78" s="8" t="n">
        <v>4.1</v>
      </c>
      <c r="D78" s="8" t="n">
        <v>4.1</v>
      </c>
      <c r="E78" s="8" t="n">
        <v>4.1</v>
      </c>
    </row>
    <row r="79" spans="1:6">
      <c r="A79" s="4" t="s">
        <v>264</v>
      </c>
    </row>
    <row r="80" spans="1:6">
      <c r="A80" s="3" t="s">
        <v>187</v>
      </c>
    </row>
    <row r="81" spans="1:6">
      <c r="A81" s="4" t="s">
        <v>245</v>
      </c>
      <c r="B81" s="8" t="n">
        <v>0.6</v>
      </c>
      <c r="E81" s="8" t="n">
        <v>27.6</v>
      </c>
    </row>
    <row r="82" spans="1:6">
      <c r="A82" s="4" t="s">
        <v>265</v>
      </c>
    </row>
    <row r="83" spans="1:6">
      <c r="A83" s="3" t="s">
        <v>187</v>
      </c>
    </row>
    <row r="84" spans="1:6">
      <c r="A84" s="4" t="s">
        <v>245</v>
      </c>
      <c r="B84" s="8" t="n">
        <v>6.4</v>
      </c>
      <c r="C84" s="8" t="n">
        <v>12.4</v>
      </c>
      <c r="D84" s="8" t="n">
        <v>18.8</v>
      </c>
    </row>
    <row r="85" spans="1:6">
      <c r="A85" s="4" t="s">
        <v>255</v>
      </c>
      <c r="B85" s="5" t="n">
        <v>9</v>
      </c>
      <c r="D85" s="5" t="n">
        <v>9</v>
      </c>
      <c r="E85" s="5" t="n">
        <v>9</v>
      </c>
    </row>
    <row r="86" spans="1:6">
      <c r="A86" s="4" t="s">
        <v>251</v>
      </c>
      <c r="B86" s="8" t="n">
        <v>27.8</v>
      </c>
      <c r="D86" s="8" t="n">
        <v>27.8</v>
      </c>
      <c r="E86" s="8" t="n">
        <v>27.8</v>
      </c>
    </row>
    <row r="87" spans="1:6">
      <c r="A87" s="4" t="s">
        <v>266</v>
      </c>
    </row>
    <row r="88" spans="1:6">
      <c r="A88" s="3" t="s">
        <v>187</v>
      </c>
    </row>
    <row r="89" spans="1:6">
      <c r="A89" s="4" t="s">
        <v>251</v>
      </c>
      <c r="B89" s="5" t="n">
        <v>65</v>
      </c>
      <c r="C89" s="5" t="n">
        <v>35</v>
      </c>
      <c r="D89" s="5" t="n">
        <v>65</v>
      </c>
      <c r="E89" s="5" t="n">
        <v>65</v>
      </c>
    </row>
    <row r="90" spans="1:6">
      <c r="A90" s="4" t="s">
        <v>267</v>
      </c>
    </row>
    <row r="91" spans="1:6">
      <c r="A91" s="3" t="s">
        <v>187</v>
      </c>
    </row>
    <row r="92" spans="1:6">
      <c r="A92" s="4" t="s">
        <v>251</v>
      </c>
      <c r="B92" s="5" t="n">
        <v>35</v>
      </c>
      <c r="C92" s="5" t="n">
        <v>17</v>
      </c>
      <c r="D92" s="5" t="n">
        <v>35</v>
      </c>
      <c r="E92" s="5" t="n">
        <v>35</v>
      </c>
    </row>
    <row r="93" spans="1:6">
      <c r="A93" s="4" t="s">
        <v>268</v>
      </c>
    </row>
    <row r="94" spans="1:6">
      <c r="A94" s="3" t="s">
        <v>187</v>
      </c>
    </row>
    <row r="95" spans="1:6">
      <c r="A95" s="4" t="s">
        <v>251</v>
      </c>
      <c r="B95" s="5" t="n">
        <v>19</v>
      </c>
      <c r="D95" s="5" t="n">
        <v>19</v>
      </c>
      <c r="E95" s="5" t="n">
        <v>19</v>
      </c>
    </row>
    <row r="96" spans="1:6">
      <c r="A96" s="4" t="s">
        <v>269</v>
      </c>
    </row>
    <row r="97" spans="1:6">
      <c r="A97" s="3" t="s">
        <v>187</v>
      </c>
    </row>
    <row r="98" spans="1:6">
      <c r="A98" s="4" t="s">
        <v>251</v>
      </c>
      <c r="B98" s="5" t="n">
        <v>11</v>
      </c>
      <c r="C98" s="5" t="n">
        <v>6</v>
      </c>
      <c r="D98" s="5" t="n">
        <v>11</v>
      </c>
      <c r="E98" s="5" t="n">
        <v>11</v>
      </c>
    </row>
    <row r="99" spans="1:6">
      <c r="A99" s="4" t="s">
        <v>270</v>
      </c>
    </row>
    <row r="100" spans="1:6">
      <c r="A100" s="3" t="s">
        <v>187</v>
      </c>
    </row>
    <row r="101" spans="1:6">
      <c r="A101" s="4" t="s">
        <v>251</v>
      </c>
      <c r="B101" s="5" t="n">
        <v>75</v>
      </c>
      <c r="C101" s="5" t="n">
        <v>38</v>
      </c>
      <c r="D101" s="5" t="n">
        <v>75</v>
      </c>
      <c r="E101" s="5" t="n">
        <v>75</v>
      </c>
    </row>
    <row r="102" spans="1:6">
      <c r="A102" s="4" t="s">
        <v>271</v>
      </c>
    </row>
    <row r="103" spans="1:6">
      <c r="A103" s="3" t="s">
        <v>187</v>
      </c>
    </row>
    <row r="104" spans="1:6">
      <c r="A104" s="4" t="s">
        <v>251</v>
      </c>
      <c r="B104" s="5" t="n">
        <v>40</v>
      </c>
      <c r="C104" s="5" t="n">
        <v>19</v>
      </c>
      <c r="D104" s="5" t="n">
        <v>40</v>
      </c>
      <c r="E104" s="5" t="n">
        <v>40</v>
      </c>
    </row>
    <row r="105" spans="1:6">
      <c r="A105" s="4" t="s">
        <v>272</v>
      </c>
    </row>
    <row r="106" spans="1:6">
      <c r="A106" s="3" t="s">
        <v>187</v>
      </c>
    </row>
    <row r="107" spans="1:6">
      <c r="A107" s="4" t="s">
        <v>251</v>
      </c>
      <c r="B107" s="5" t="n">
        <v>21</v>
      </c>
      <c r="D107" s="5" t="n">
        <v>21</v>
      </c>
      <c r="E107" s="5" t="n">
        <v>21</v>
      </c>
    </row>
    <row r="108" spans="1:6">
      <c r="A108" s="4" t="s">
        <v>273</v>
      </c>
    </row>
    <row r="109" spans="1:6">
      <c r="A109" s="3" t="s">
        <v>187</v>
      </c>
    </row>
    <row r="110" spans="1:6">
      <c r="A110" s="4" t="s">
        <v>251</v>
      </c>
      <c r="B110" s="11" t="n">
        <v>14</v>
      </c>
      <c r="C110" s="11" t="n">
        <v>7</v>
      </c>
      <c r="D110" s="11" t="n">
        <v>14</v>
      </c>
      <c r="E110" s="11" t="n">
        <v>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75</v>
      </c>
    </row>
    <row r="3" spans="1:2">
      <c r="A3" s="3" t="s">
        <v>276</v>
      </c>
    </row>
    <row r="4" spans="1:2">
      <c r="A4" s="4" t="s">
        <v>277</v>
      </c>
      <c r="B4" s="7" t="n">
        <v>23.5</v>
      </c>
    </row>
    <row r="5" spans="1:2">
      <c r="A5" s="4" t="s">
        <v>278</v>
      </c>
      <c r="B5" s="8" t="n">
        <v>115.5</v>
      </c>
    </row>
    <row r="6" spans="1:2">
      <c r="A6" s="4" t="s">
        <v>279</v>
      </c>
      <c r="B6" s="8" t="n">
        <v>66.8</v>
      </c>
    </row>
    <row r="7" spans="1:2">
      <c r="A7" s="4" t="s">
        <v>280</v>
      </c>
      <c r="B7" s="8" t="n">
        <v>131.3</v>
      </c>
    </row>
    <row r="8" spans="1:2">
      <c r="A8" s="4" t="s">
        <v>281</v>
      </c>
      <c r="B8" s="8" t="n">
        <v>15.8</v>
      </c>
    </row>
    <row r="9" spans="1:2">
      <c r="A9" s="4" t="s">
        <v>282</v>
      </c>
    </row>
    <row r="10" spans="1:2">
      <c r="A10" s="3" t="s">
        <v>276</v>
      </c>
    </row>
    <row r="11" spans="1:2">
      <c r="A11" s="4" t="s">
        <v>277</v>
      </c>
      <c r="B11" s="7" t="n">
        <v>1.7</v>
      </c>
    </row>
    <row r="12" spans="1:2">
      <c r="A12" s="4" t="s">
        <v>283</v>
      </c>
      <c r="B12" s="4" t="s">
        <v>284</v>
      </c>
    </row>
    <row r="13" spans="1:2">
      <c r="A13" s="4" t="s">
        <v>285</v>
      </c>
    </row>
    <row r="14" spans="1:2">
      <c r="A14" s="3" t="s">
        <v>276</v>
      </c>
    </row>
    <row r="15" spans="1:2">
      <c r="A15" s="4" t="s">
        <v>277</v>
      </c>
      <c r="B15" s="7" t="n">
        <v>21.8</v>
      </c>
    </row>
    <row r="16" spans="1:2">
      <c r="A16" s="4" t="s">
        <v>283</v>
      </c>
      <c r="B16"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51</v>
      </c>
    </row>
    <row r="2" spans="1:3">
      <c r="A2" s="4" t="s">
        <v>288</v>
      </c>
    </row>
    <row r="3" spans="1:3">
      <c r="A3" s="3" t="s">
        <v>193</v>
      </c>
    </row>
    <row r="4" spans="1:3">
      <c r="A4" s="4" t="s">
        <v>289</v>
      </c>
      <c r="B4" s="7" t="n">
        <v>1530.6</v>
      </c>
      <c r="C4" s="7" t="n">
        <v>1527.8</v>
      </c>
    </row>
    <row r="5" spans="1:3">
      <c r="A5" s="4" t="s">
        <v>290</v>
      </c>
    </row>
    <row r="6" spans="1:3">
      <c r="A6" s="3" t="s">
        <v>193</v>
      </c>
    </row>
    <row r="7" spans="1:3">
      <c r="A7" s="4" t="s">
        <v>289</v>
      </c>
      <c r="B7" s="11" t="n">
        <v>1592</v>
      </c>
      <c r="C7" s="7" t="n">
        <v>159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51</v>
      </c>
    </row>
    <row r="2" spans="1:3">
      <c r="A2" s="4" t="s">
        <v>292</v>
      </c>
    </row>
    <row r="3" spans="1:3">
      <c r="A3" s="3" t="s">
        <v>195</v>
      </c>
    </row>
    <row r="4" spans="1:3">
      <c r="A4" s="4" t="s">
        <v>293</v>
      </c>
      <c r="B4" s="7" t="n">
        <v>3.1</v>
      </c>
      <c r="C4" s="7" t="n">
        <v>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94</v>
      </c>
      <c r="B1" s="2" t="s">
        <v>25</v>
      </c>
    </row>
    <row r="2" spans="1:3">
      <c r="B2" s="2" t="s">
        <v>2</v>
      </c>
      <c r="C2" s="2" t="s">
        <v>51</v>
      </c>
    </row>
    <row r="3" spans="1:3">
      <c r="A3" s="3" t="s">
        <v>160</v>
      </c>
    </row>
    <row r="4" spans="1:3">
      <c r="A4" s="4" t="s">
        <v>295</v>
      </c>
      <c r="B4" s="4" t="s">
        <v>296</v>
      </c>
    </row>
    <row r="5" spans="1:3">
      <c r="A5" s="4" t="s">
        <v>297</v>
      </c>
    </row>
    <row r="6" spans="1:3">
      <c r="A6" s="3" t="s">
        <v>160</v>
      </c>
    </row>
    <row r="7" spans="1:3">
      <c r="A7" s="4" t="s">
        <v>298</v>
      </c>
      <c r="B7" s="11" t="n">
        <v>400</v>
      </c>
    </row>
    <row r="8" spans="1:3">
      <c r="A8" s="4" t="s">
        <v>299</v>
      </c>
      <c r="B8" s="4" t="s">
        <v>300</v>
      </c>
    </row>
    <row r="9" spans="1:3">
      <c r="A9" s="4" t="s">
        <v>301</v>
      </c>
    </row>
    <row r="10" spans="1:3">
      <c r="A10" s="3" t="s">
        <v>160</v>
      </c>
    </row>
    <row r="11" spans="1:3">
      <c r="A11" s="4" t="s">
        <v>302</v>
      </c>
      <c r="B11" s="7" t="n">
        <v>3.7</v>
      </c>
      <c r="C11" s="7" t="n">
        <v>4.1</v>
      </c>
    </row>
    <row r="12" spans="1:3">
      <c r="A12" s="4" t="s">
        <v>303</v>
      </c>
    </row>
    <row r="13" spans="1:3">
      <c r="A13" s="3" t="s">
        <v>160</v>
      </c>
    </row>
    <row r="14" spans="1:3">
      <c r="A14" s="4" t="s">
        <v>302</v>
      </c>
      <c r="B14" s="11" t="n">
        <v>400</v>
      </c>
    </row>
    <row r="15" spans="1:3">
      <c r="A15" s="4" t="s">
        <v>304</v>
      </c>
      <c r="B15" s="5" t="n">
        <v>4</v>
      </c>
    </row>
    <row r="16" spans="1:3">
      <c r="A16" s="4" t="s">
        <v>305</v>
      </c>
    </row>
    <row r="17" spans="1:3">
      <c r="A17" s="3" t="s">
        <v>160</v>
      </c>
    </row>
    <row r="18" spans="1:3">
      <c r="A18" s="4" t="s">
        <v>293</v>
      </c>
      <c r="B18" s="7" t="n">
        <v>3.1</v>
      </c>
      <c r="C18" s="7" t="n">
        <v>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v>
      </c>
      <c r="B1" s="2" t="s">
        <v>2</v>
      </c>
      <c r="C1" s="2" t="s">
        <v>51</v>
      </c>
    </row>
    <row r="2" spans="1:3">
      <c r="A2" s="3" t="s">
        <v>52</v>
      </c>
    </row>
    <row r="3" spans="1:3">
      <c r="A3" s="4" t="s">
        <v>53</v>
      </c>
      <c r="B3" s="7" t="n">
        <v>44.7</v>
      </c>
      <c r="C3" s="7" t="n">
        <v>74.2</v>
      </c>
    </row>
    <row r="4" spans="1:3">
      <c r="A4" s="4" t="s">
        <v>54</v>
      </c>
      <c r="B4" s="8" t="n">
        <v>493.6</v>
      </c>
      <c r="C4" s="8" t="n">
        <v>461.9</v>
      </c>
    </row>
    <row r="5" spans="1:3">
      <c r="A5" s="4" t="s">
        <v>55</v>
      </c>
      <c r="B5" s="8" t="n">
        <v>627.2</v>
      </c>
      <c r="C5" s="8" t="n">
        <v>549.4</v>
      </c>
    </row>
    <row r="6" spans="1:3">
      <c r="A6" s="4" t="s">
        <v>56</v>
      </c>
      <c r="B6" s="8" t="n">
        <v>99.40000000000001</v>
      </c>
      <c r="C6" s="5" t="n">
        <v>80</v>
      </c>
    </row>
    <row r="7" spans="1:3">
      <c r="A7" s="4" t="s">
        <v>57</v>
      </c>
      <c r="B7" s="8" t="n">
        <v>1264.9</v>
      </c>
      <c r="C7" s="8" t="n">
        <v>1165.5</v>
      </c>
    </row>
    <row r="8" spans="1:3">
      <c r="A8" s="4" t="s">
        <v>58</v>
      </c>
      <c r="B8" s="8" t="n">
        <v>1323.4</v>
      </c>
      <c r="C8" s="8" t="n">
        <v>1283.8</v>
      </c>
    </row>
    <row r="9" spans="1:3">
      <c r="A9" s="4" t="s">
        <v>59</v>
      </c>
      <c r="B9" s="8" t="n">
        <v>1047.1</v>
      </c>
      <c r="C9" s="8" t="n">
        <v>1028.8</v>
      </c>
    </row>
    <row r="10" spans="1:3">
      <c r="A10" s="4" t="s">
        <v>60</v>
      </c>
      <c r="B10" s="8" t="n">
        <v>146.4</v>
      </c>
      <c r="C10" s="8" t="n">
        <v>155.2</v>
      </c>
    </row>
    <row r="11" spans="1:3">
      <c r="A11" s="4" t="s">
        <v>61</v>
      </c>
      <c r="B11" s="8" t="n">
        <v>94.90000000000001</v>
      </c>
      <c r="C11" s="8" t="n">
        <v>82.40000000000001</v>
      </c>
    </row>
    <row r="12" spans="1:3">
      <c r="A12" s="4" t="s">
        <v>62</v>
      </c>
      <c r="B12" s="8" t="n">
        <v>1288.4</v>
      </c>
      <c r="C12" s="8" t="n">
        <v>1266.4</v>
      </c>
    </row>
    <row r="13" spans="1:3">
      <c r="A13" s="4" t="s">
        <v>63</v>
      </c>
      <c r="B13" s="8" t="n">
        <v>3876.7</v>
      </c>
      <c r="C13" s="8" t="n">
        <v>3715.7</v>
      </c>
    </row>
    <row r="14" spans="1:3">
      <c r="A14" s="3" t="s">
        <v>64</v>
      </c>
    </row>
    <row r="15" spans="1:3">
      <c r="A15" s="4" t="s">
        <v>65</v>
      </c>
      <c r="B15" s="8" t="n">
        <v>5.1</v>
      </c>
      <c r="C15" s="5" t="n">
        <v>2</v>
      </c>
    </row>
    <row r="16" spans="1:3">
      <c r="A16" s="4" t="s">
        <v>66</v>
      </c>
      <c r="B16" s="8" t="n">
        <v>15.8</v>
      </c>
      <c r="C16" s="8" t="n">
        <v>15.3</v>
      </c>
    </row>
    <row r="17" spans="1:3">
      <c r="A17" s="4" t="s">
        <v>67</v>
      </c>
      <c r="B17" s="8" t="n">
        <v>506.7</v>
      </c>
      <c r="C17" s="5" t="n">
        <v>378</v>
      </c>
    </row>
    <row r="18" spans="1:3">
      <c r="A18" s="4" t="s">
        <v>68</v>
      </c>
      <c r="B18" s="8" t="n">
        <v>77.2</v>
      </c>
      <c r="C18" s="8" t="n">
        <v>79.59999999999999</v>
      </c>
    </row>
    <row r="19" spans="1:3">
      <c r="A19" s="4" t="s">
        <v>69</v>
      </c>
      <c r="B19" s="8" t="n">
        <v>41.5</v>
      </c>
      <c r="C19" s="8" t="n">
        <v>31.2</v>
      </c>
    </row>
    <row r="20" spans="1:3">
      <c r="A20" s="4" t="s">
        <v>70</v>
      </c>
      <c r="B20" s="8" t="n">
        <v>57.4</v>
      </c>
      <c r="C20" s="5" t="n">
        <v>70</v>
      </c>
    </row>
    <row r="21" spans="1:3">
      <c r="A21" s="4" t="s">
        <v>71</v>
      </c>
      <c r="B21" s="8" t="n">
        <v>703.7</v>
      </c>
      <c r="C21" s="8" t="n">
        <v>576.1</v>
      </c>
    </row>
    <row r="22" spans="1:3">
      <c r="A22" s="4" t="s">
        <v>72</v>
      </c>
      <c r="B22" s="8" t="n">
        <v>1530.6</v>
      </c>
      <c r="C22" s="8" t="n">
        <v>1527.8</v>
      </c>
    </row>
    <row r="23" spans="1:3">
      <c r="A23" s="4" t="s">
        <v>73</v>
      </c>
      <c r="B23" s="8" t="n">
        <v>235.5</v>
      </c>
      <c r="C23" s="8" t="n">
        <v>219.7</v>
      </c>
    </row>
    <row r="24" spans="1:3">
      <c r="A24" s="4" t="s">
        <v>74</v>
      </c>
      <c r="B24" s="5" t="n">
        <v>131</v>
      </c>
      <c r="C24" s="8" t="n">
        <v>132.4</v>
      </c>
    </row>
    <row r="25" spans="1:3">
      <c r="A25" s="4" t="s">
        <v>75</v>
      </c>
      <c r="B25" s="8" t="n">
        <v>2600.8</v>
      </c>
      <c r="C25" s="5" t="n">
        <v>2456</v>
      </c>
    </row>
    <row r="26" spans="1:3">
      <c r="A26" s="3" t="s">
        <v>76</v>
      </c>
    </row>
    <row r="27" spans="1:3">
      <c r="A27" s="4" t="s">
        <v>77</v>
      </c>
      <c r="B27" s="8" t="n">
        <v>12.9</v>
      </c>
      <c r="C27" s="8" t="n">
        <v>12.9</v>
      </c>
    </row>
    <row r="28" spans="1:3">
      <c r="A28" s="4" t="s">
        <v>78</v>
      </c>
      <c r="B28" s="5" t="n">
        <v>586</v>
      </c>
      <c r="C28" s="8" t="n">
        <v>581.5</v>
      </c>
    </row>
    <row r="29" spans="1:3">
      <c r="A29" s="4" t="s">
        <v>79</v>
      </c>
      <c r="B29" s="5" t="n">
        <v>2393</v>
      </c>
      <c r="C29" s="8" t="n">
        <v>2341.7</v>
      </c>
    </row>
    <row r="30" spans="1:3">
      <c r="A30" s="4" t="s">
        <v>80</v>
      </c>
      <c r="B30" s="8" t="n">
        <v>-383.6</v>
      </c>
      <c r="C30" s="8" t="n">
        <v>-447.8</v>
      </c>
    </row>
    <row r="31" spans="1:3">
      <c r="A31" s="4" t="s">
        <v>81</v>
      </c>
      <c r="B31" s="8" t="n">
        <v>-1332.4</v>
      </c>
      <c r="C31" s="8" t="n">
        <v>-1228.6</v>
      </c>
    </row>
    <row r="32" spans="1:3">
      <c r="A32" s="4" t="s">
        <v>82</v>
      </c>
      <c r="B32" s="8" t="n">
        <v>1275.9</v>
      </c>
      <c r="C32" s="8" t="n">
        <v>1259.7</v>
      </c>
    </row>
    <row r="33" spans="1:3">
      <c r="A33" s="4" t="s">
        <v>83</v>
      </c>
      <c r="B33" s="7" t="n">
        <v>3876.7</v>
      </c>
      <c r="C33" s="7" t="n">
        <v>371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06</v>
      </c>
      <c r="B1" s="2" t="s">
        <v>25</v>
      </c>
      <c r="D1" s="2" t="s">
        <v>1</v>
      </c>
    </row>
    <row r="2" spans="1:5">
      <c r="B2" s="2" t="s">
        <v>2</v>
      </c>
      <c r="C2" s="2" t="s">
        <v>26</v>
      </c>
      <c r="D2" s="2" t="s">
        <v>2</v>
      </c>
      <c r="E2" s="2" t="s">
        <v>26</v>
      </c>
    </row>
    <row r="3" spans="1:5">
      <c r="A3" s="3" t="s">
        <v>307</v>
      </c>
    </row>
    <row r="4" spans="1:5">
      <c r="A4" s="4" t="s">
        <v>308</v>
      </c>
      <c r="B4" s="7" t="n">
        <v>0.4</v>
      </c>
      <c r="C4" s="7" t="n">
        <v>0.9</v>
      </c>
      <c r="D4" s="11" t="n">
        <v>2</v>
      </c>
      <c r="E4" s="7" t="n">
        <v>2.9</v>
      </c>
    </row>
    <row r="5" spans="1:5">
      <c r="A5" s="4" t="s">
        <v>303</v>
      </c>
    </row>
    <row r="6" spans="1:5">
      <c r="A6" s="3" t="s">
        <v>307</v>
      </c>
    </row>
    <row r="7" spans="1:5">
      <c r="A7" s="4" t="s">
        <v>308</v>
      </c>
      <c r="B7" s="8" t="n">
        <v>0.8</v>
      </c>
      <c r="C7" s="8" t="n">
        <v>0.8</v>
      </c>
      <c r="D7" s="8" t="n">
        <v>2.7</v>
      </c>
      <c r="E7" s="8" t="n">
        <v>3.7</v>
      </c>
    </row>
    <row r="8" spans="1:5">
      <c r="A8" s="4" t="s">
        <v>301</v>
      </c>
    </row>
    <row r="9" spans="1:5">
      <c r="A9" s="3" t="s">
        <v>307</v>
      </c>
    </row>
    <row r="10" spans="1:5">
      <c r="A10" s="4" t="s">
        <v>308</v>
      </c>
      <c r="B10" s="7" t="n">
        <v>-0.4</v>
      </c>
      <c r="C10" s="7" t="n">
        <v>0.1</v>
      </c>
      <c r="D10" s="7" t="n">
        <v>-0.7</v>
      </c>
      <c r="E10" s="7" t="n">
        <v>-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9</v>
      </c>
      <c r="B1" s="2" t="s">
        <v>2</v>
      </c>
      <c r="C1" s="2" t="s">
        <v>51</v>
      </c>
    </row>
    <row r="2" spans="1:3">
      <c r="A2" s="3" t="s">
        <v>310</v>
      </c>
    </row>
    <row r="3" spans="1:3">
      <c r="A3" s="4" t="s">
        <v>311</v>
      </c>
      <c r="B3" s="7" t="n">
        <v>198.6</v>
      </c>
      <c r="C3" s="7" t="n">
        <v>172.2</v>
      </c>
    </row>
    <row r="4" spans="1:3">
      <c r="A4" s="4" t="s">
        <v>312</v>
      </c>
      <c r="B4" s="8" t="n">
        <v>428.6</v>
      </c>
      <c r="C4" s="8" t="n">
        <v>377.2</v>
      </c>
    </row>
    <row r="5" spans="1:3">
      <c r="A5" s="4" t="s">
        <v>313</v>
      </c>
      <c r="B5" s="7" t="n">
        <v>627.2</v>
      </c>
      <c r="C5" s="7" t="n">
        <v>54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21"/>
  </cols>
  <sheetData>
    <row r="1" spans="1:2">
      <c r="A1" s="1" t="s">
        <v>314</v>
      </c>
      <c r="B1" s="2" t="s">
        <v>1</v>
      </c>
    </row>
    <row r="2" spans="1:2">
      <c r="B2" s="2" t="s">
        <v>239</v>
      </c>
    </row>
    <row r="3" spans="1:2">
      <c r="A3" s="3" t="s">
        <v>315</v>
      </c>
    </row>
    <row r="4" spans="1:2">
      <c r="A4" s="4" t="s">
        <v>316</v>
      </c>
      <c r="B4" s="7" t="n">
        <v>1028.8</v>
      </c>
    </row>
    <row r="5" spans="1:2">
      <c r="A5" s="4" t="s">
        <v>317</v>
      </c>
      <c r="B5" s="8" t="n">
        <v>18.3</v>
      </c>
    </row>
    <row r="6" spans="1:2">
      <c r="A6" s="4" t="s">
        <v>318</v>
      </c>
      <c r="B6" s="8" t="n">
        <v>1047.1</v>
      </c>
    </row>
    <row r="7" spans="1:2">
      <c r="A7" s="4" t="s">
        <v>319</v>
      </c>
    </row>
    <row r="8" spans="1:2">
      <c r="A8" s="3" t="s">
        <v>315</v>
      </c>
    </row>
    <row r="9" spans="1:2">
      <c r="A9" s="4" t="s">
        <v>316</v>
      </c>
      <c r="B9" s="8" t="n">
        <v>632.4</v>
      </c>
    </row>
    <row r="10" spans="1:2">
      <c r="A10" s="4" t="s">
        <v>317</v>
      </c>
      <c r="B10" s="8" t="n">
        <v>0.8</v>
      </c>
    </row>
    <row r="11" spans="1:2">
      <c r="A11" s="4" t="s">
        <v>318</v>
      </c>
      <c r="B11" s="8" t="n">
        <v>633.2</v>
      </c>
    </row>
    <row r="12" spans="1:2">
      <c r="A12" s="4" t="s">
        <v>320</v>
      </c>
    </row>
    <row r="13" spans="1:2">
      <c r="A13" s="3" t="s">
        <v>315</v>
      </c>
    </row>
    <row r="14" spans="1:2">
      <c r="A14" s="4" t="s">
        <v>316</v>
      </c>
      <c r="B14" s="8" t="n">
        <v>396.4</v>
      </c>
    </row>
    <row r="15" spans="1:2">
      <c r="A15" s="4" t="s">
        <v>317</v>
      </c>
      <c r="B15" s="8" t="n">
        <v>17.5</v>
      </c>
    </row>
    <row r="16" spans="1:2">
      <c r="A16" s="4" t="s">
        <v>318</v>
      </c>
      <c r="B16" s="7" t="n">
        <v>41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21</v>
      </c>
      <c r="B1" s="2" t="s">
        <v>1</v>
      </c>
    </row>
    <row r="2" spans="1:4">
      <c r="B2" s="2" t="s">
        <v>2</v>
      </c>
      <c r="C2" s="2" t="s">
        <v>26</v>
      </c>
      <c r="D2" s="2" t="s">
        <v>51</v>
      </c>
    </row>
    <row r="3" spans="1:4">
      <c r="A3" s="3" t="s">
        <v>207</v>
      </c>
    </row>
    <row r="4" spans="1:4">
      <c r="A4" s="4" t="s">
        <v>322</v>
      </c>
      <c r="B4" s="7" t="n">
        <v>313.8</v>
      </c>
      <c r="D4" s="7" t="n">
        <v>306.5</v>
      </c>
    </row>
    <row r="5" spans="1:4">
      <c r="A5" s="4" t="s">
        <v>323</v>
      </c>
      <c r="B5" s="8" t="n">
        <v>-167.4</v>
      </c>
      <c r="D5" s="8" t="n">
        <v>-151.3</v>
      </c>
    </row>
    <row r="6" spans="1:4">
      <c r="A6" s="4" t="s">
        <v>324</v>
      </c>
      <c r="B6" s="8" t="n">
        <v>12.7</v>
      </c>
      <c r="C6" s="7" t="n">
        <v>11.6</v>
      </c>
    </row>
    <row r="7" spans="1:4">
      <c r="A7" s="3" t="s">
        <v>325</v>
      </c>
    </row>
    <row r="8" spans="1:4">
      <c r="A8" s="4" t="s">
        <v>326</v>
      </c>
      <c r="B8" s="8" t="n">
        <v>4.2</v>
      </c>
    </row>
    <row r="9" spans="1:4">
      <c r="A9" s="5" t="n">
        <v>2018</v>
      </c>
      <c r="B9" s="5" t="n">
        <v>17</v>
      </c>
    </row>
    <row r="10" spans="1:4">
      <c r="A10" s="5" t="n">
        <v>2019</v>
      </c>
      <c r="B10" s="8" t="n">
        <v>16.8</v>
      </c>
    </row>
    <row r="11" spans="1:4">
      <c r="A11" s="5" t="n">
        <v>2020</v>
      </c>
      <c r="B11" s="5" t="n">
        <v>16</v>
      </c>
    </row>
    <row r="12" spans="1:4">
      <c r="A12" s="5" t="n">
        <v>2021</v>
      </c>
      <c r="B12" s="8" t="n">
        <v>14.2</v>
      </c>
    </row>
    <row r="13" spans="1:4">
      <c r="A13" s="5" t="n">
        <v>2022</v>
      </c>
      <c r="B13" s="8" t="n">
        <v>12.3</v>
      </c>
    </row>
    <row r="14" spans="1:4">
      <c r="A14" s="4" t="s">
        <v>327</v>
      </c>
    </row>
    <row r="15" spans="1:4">
      <c r="A15" s="3" t="s">
        <v>207</v>
      </c>
    </row>
    <row r="16" spans="1:4">
      <c r="A16" s="4" t="s">
        <v>322</v>
      </c>
      <c r="B16" s="8" t="n">
        <v>9.6</v>
      </c>
      <c r="D16" s="8" t="n">
        <v>8.9</v>
      </c>
    </row>
    <row r="17" spans="1:4">
      <c r="A17" s="4" t="s">
        <v>323</v>
      </c>
      <c r="B17" s="8" t="n">
        <v>-1.4</v>
      </c>
      <c r="D17" s="5" t="n">
        <v>-1</v>
      </c>
    </row>
    <row r="18" spans="1:4">
      <c r="A18" s="4" t="s">
        <v>328</v>
      </c>
    </row>
    <row r="19" spans="1:4">
      <c r="A19" s="3" t="s">
        <v>207</v>
      </c>
    </row>
    <row r="20" spans="1:4">
      <c r="A20" s="4" t="s">
        <v>322</v>
      </c>
      <c r="B20" s="8" t="n">
        <v>79.90000000000001</v>
      </c>
      <c r="D20" s="8" t="n">
        <v>79.5</v>
      </c>
    </row>
    <row r="21" spans="1:4">
      <c r="A21" s="4" t="s">
        <v>323</v>
      </c>
      <c r="B21" s="8" t="n">
        <v>-55.5</v>
      </c>
      <c r="D21" s="5" t="n">
        <v>-52</v>
      </c>
    </row>
    <row r="22" spans="1:4">
      <c r="A22" s="4" t="s">
        <v>329</v>
      </c>
    </row>
    <row r="23" spans="1:4">
      <c r="A23" s="3" t="s">
        <v>207</v>
      </c>
    </row>
    <row r="24" spans="1:4">
      <c r="A24" s="4" t="s">
        <v>322</v>
      </c>
      <c r="B24" s="8" t="n">
        <v>14.4</v>
      </c>
      <c r="D24" s="8" t="n">
        <v>14.2</v>
      </c>
    </row>
    <row r="25" spans="1:4">
      <c r="A25" s="4" t="s">
        <v>323</v>
      </c>
      <c r="B25" s="8" t="n">
        <v>-9.4</v>
      </c>
      <c r="D25" s="8" t="n">
        <v>-8.9</v>
      </c>
    </row>
    <row r="26" spans="1:4">
      <c r="A26" s="4" t="s">
        <v>330</v>
      </c>
    </row>
    <row r="27" spans="1:4">
      <c r="A27" s="3" t="s">
        <v>207</v>
      </c>
    </row>
    <row r="28" spans="1:4">
      <c r="A28" s="4" t="s">
        <v>322</v>
      </c>
      <c r="B28" s="8" t="n">
        <v>209.9</v>
      </c>
      <c r="D28" s="8" t="n">
        <v>203.9</v>
      </c>
    </row>
    <row r="29" spans="1:4">
      <c r="A29" s="4" t="s">
        <v>323</v>
      </c>
      <c r="B29" s="7" t="n">
        <v>-101.1</v>
      </c>
      <c r="D29" s="7" t="n">
        <v>-89.400000000000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25</v>
      </c>
      <c r="D1" s="2" t="s">
        <v>1</v>
      </c>
    </row>
    <row r="2" spans="1:5">
      <c r="B2" s="2" t="s">
        <v>2</v>
      </c>
      <c r="C2" s="2" t="s">
        <v>26</v>
      </c>
      <c r="D2" s="2" t="s">
        <v>2</v>
      </c>
      <c r="E2" s="2" t="s">
        <v>26</v>
      </c>
    </row>
    <row r="3" spans="1:5">
      <c r="A3" s="4" t="s">
        <v>332</v>
      </c>
    </row>
    <row r="4" spans="1:5">
      <c r="A4" s="3" t="s">
        <v>168</v>
      </c>
    </row>
    <row r="5" spans="1:5">
      <c r="A5" s="4" t="s">
        <v>333</v>
      </c>
      <c r="B5" s="7" t="n">
        <v>1.8</v>
      </c>
      <c r="C5" s="7" t="n">
        <v>1.9</v>
      </c>
      <c r="D5" s="7" t="n">
        <v>5.5</v>
      </c>
      <c r="E5" s="7" t="n">
        <v>5.7</v>
      </c>
    </row>
    <row r="6" spans="1:5">
      <c r="A6" s="4" t="s">
        <v>334</v>
      </c>
      <c r="B6" s="8" t="n">
        <v>7.7</v>
      </c>
      <c r="C6" s="8" t="n">
        <v>8.199999999999999</v>
      </c>
      <c r="D6" s="8" t="n">
        <v>22.9</v>
      </c>
      <c r="E6" s="8" t="n">
        <v>24.6</v>
      </c>
    </row>
    <row r="7" spans="1:5">
      <c r="A7" s="4" t="s">
        <v>335</v>
      </c>
      <c r="B7" s="8" t="n">
        <v>-12.1</v>
      </c>
      <c r="C7" s="8" t="n">
        <v>-12.9</v>
      </c>
      <c r="D7" s="8" t="n">
        <v>-36.3</v>
      </c>
      <c r="E7" s="8" t="n">
        <v>-38.7</v>
      </c>
    </row>
    <row r="8" spans="1:5">
      <c r="A8" s="4" t="s">
        <v>336</v>
      </c>
      <c r="B8" s="5" t="n">
        <v>0</v>
      </c>
      <c r="C8" s="8" t="n">
        <v>0.1</v>
      </c>
      <c r="D8" s="8" t="n">
        <v>0.3</v>
      </c>
      <c r="E8" s="5" t="n">
        <v>6</v>
      </c>
    </row>
    <row r="9" spans="1:5">
      <c r="A9" s="4" t="s">
        <v>337</v>
      </c>
      <c r="B9" s="8" t="n">
        <v>0.2</v>
      </c>
      <c r="C9" s="8" t="n">
        <v>0.2</v>
      </c>
      <c r="D9" s="8" t="n">
        <v>0.6</v>
      </c>
      <c r="E9" s="8" t="n">
        <v>0.6</v>
      </c>
    </row>
    <row r="10" spans="1:5">
      <c r="A10" s="4" t="s">
        <v>338</v>
      </c>
      <c r="B10" s="8" t="n">
        <v>3.4</v>
      </c>
      <c r="C10" s="8" t="n">
        <v>3.6</v>
      </c>
      <c r="D10" s="8" t="n">
        <v>10.4</v>
      </c>
      <c r="E10" s="8" t="n">
        <v>10.9</v>
      </c>
    </row>
    <row r="11" spans="1:5">
      <c r="A11" s="4" t="s">
        <v>339</v>
      </c>
      <c r="B11" s="5" t="n">
        <v>1</v>
      </c>
      <c r="C11" s="8" t="n">
        <v>1.1</v>
      </c>
      <c r="D11" s="8" t="n">
        <v>3.4</v>
      </c>
      <c r="E11" s="8" t="n">
        <v>9.1</v>
      </c>
    </row>
    <row r="12" spans="1:5">
      <c r="A12" s="4" t="s">
        <v>340</v>
      </c>
    </row>
    <row r="13" spans="1:5">
      <c r="A13" s="3" t="s">
        <v>168</v>
      </c>
    </row>
    <row r="14" spans="1:5">
      <c r="A14" s="4" t="s">
        <v>333</v>
      </c>
      <c r="B14" s="5" t="n">
        <v>0</v>
      </c>
      <c r="C14" s="5" t="n">
        <v>0</v>
      </c>
      <c r="D14" s="5" t="n">
        <v>0</v>
      </c>
      <c r="E14" s="5" t="n">
        <v>0</v>
      </c>
    </row>
    <row r="15" spans="1:5">
      <c r="A15" s="4" t="s">
        <v>334</v>
      </c>
      <c r="B15" s="5" t="n">
        <v>0</v>
      </c>
      <c r="C15" s="5" t="n">
        <v>0</v>
      </c>
      <c r="D15" s="8" t="n">
        <v>0.1</v>
      </c>
      <c r="E15" s="8" t="n">
        <v>0.1</v>
      </c>
    </row>
    <row r="16" spans="1:5">
      <c r="A16" s="4" t="s">
        <v>335</v>
      </c>
      <c r="B16" s="5" t="n">
        <v>0</v>
      </c>
      <c r="C16" s="5" t="n">
        <v>0</v>
      </c>
      <c r="D16" s="5" t="n">
        <v>0</v>
      </c>
      <c r="E16" s="5" t="n">
        <v>0</v>
      </c>
    </row>
    <row r="17" spans="1:5">
      <c r="A17" s="4" t="s">
        <v>336</v>
      </c>
      <c r="B17" s="5" t="n">
        <v>0</v>
      </c>
      <c r="C17" s="5" t="n">
        <v>0</v>
      </c>
      <c r="D17" s="5" t="n">
        <v>0</v>
      </c>
      <c r="E17" s="5" t="n">
        <v>0</v>
      </c>
    </row>
    <row r="18" spans="1:5">
      <c r="A18" s="4" t="s">
        <v>337</v>
      </c>
      <c r="B18" s="5" t="n">
        <v>0</v>
      </c>
      <c r="C18" s="5" t="n">
        <v>0</v>
      </c>
      <c r="D18" s="8" t="n">
        <v>-0.2</v>
      </c>
      <c r="E18" s="8" t="n">
        <v>-0.2</v>
      </c>
    </row>
    <row r="19" spans="1:5">
      <c r="A19" s="4" t="s">
        <v>338</v>
      </c>
      <c r="B19" s="8" t="n">
        <v>-0.2</v>
      </c>
      <c r="C19" s="8" t="n">
        <v>-0.2</v>
      </c>
      <c r="D19" s="8" t="n">
        <v>-0.6</v>
      </c>
      <c r="E19" s="8" t="n">
        <v>-0.5</v>
      </c>
    </row>
    <row r="20" spans="1:5">
      <c r="A20" s="4" t="s">
        <v>339</v>
      </c>
      <c r="B20" s="8" t="n">
        <v>-0.2</v>
      </c>
      <c r="C20" s="8" t="n">
        <v>-0.2</v>
      </c>
      <c r="D20" s="8" t="n">
        <v>-0.7</v>
      </c>
      <c r="E20" s="8" t="n">
        <v>-0.6</v>
      </c>
    </row>
    <row r="21" spans="1:5">
      <c r="A21" s="4" t="s">
        <v>341</v>
      </c>
    </row>
    <row r="22" spans="1:5">
      <c r="A22" s="3" t="s">
        <v>168</v>
      </c>
    </row>
    <row r="23" spans="1:5">
      <c r="A23" s="4" t="s">
        <v>342</v>
      </c>
      <c r="B23" s="7" t="n">
        <v>7.9</v>
      </c>
      <c r="C23" s="7" t="n">
        <v>3.8</v>
      </c>
      <c r="D23" s="7" t="n">
        <v>23.4</v>
      </c>
      <c r="E23" s="7" t="n">
        <v>17.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3</v>
      </c>
      <c r="B1" s="2" t="s">
        <v>25</v>
      </c>
      <c r="D1" s="2" t="s">
        <v>1</v>
      </c>
    </row>
    <row r="2" spans="1:7">
      <c r="B2" s="2" t="s">
        <v>2</v>
      </c>
      <c r="C2" s="2" t="s">
        <v>26</v>
      </c>
      <c r="D2" s="2" t="s">
        <v>2</v>
      </c>
      <c r="E2" s="2" t="s">
        <v>26</v>
      </c>
      <c r="F2" s="2" t="s">
        <v>51</v>
      </c>
      <c r="G2" s="2" t="s">
        <v>344</v>
      </c>
    </row>
    <row r="3" spans="1:7">
      <c r="A3" s="3" t="s">
        <v>345</v>
      </c>
    </row>
    <row r="4" spans="1:7">
      <c r="A4" s="4" t="s">
        <v>346</v>
      </c>
      <c r="B4" s="7" t="n">
        <v>-273.1</v>
      </c>
      <c r="C4" s="7" t="n">
        <v>-302.7</v>
      </c>
      <c r="D4" s="7" t="n">
        <v>-273.1</v>
      </c>
      <c r="E4" s="7" t="n">
        <v>-302.7</v>
      </c>
      <c r="F4" s="7" t="n">
        <v>-330.7</v>
      </c>
      <c r="G4" s="7" t="n">
        <v>-366.5</v>
      </c>
    </row>
    <row r="5" spans="1:7">
      <c r="A5" s="4" t="s">
        <v>347</v>
      </c>
      <c r="B5" s="8" t="n">
        <v>-110.5</v>
      </c>
      <c r="C5" s="8" t="n">
        <v>-132.4</v>
      </c>
      <c r="D5" s="8" t="n">
        <v>-110.5</v>
      </c>
      <c r="E5" s="8" t="n">
        <v>-132.4</v>
      </c>
      <c r="F5" s="8" t="n">
        <v>-117.1</v>
      </c>
      <c r="G5" s="8" t="n">
        <v>-143.4</v>
      </c>
    </row>
    <row r="6" spans="1:7">
      <c r="A6" s="4" t="s">
        <v>80</v>
      </c>
      <c r="B6" s="8" t="n">
        <v>-383.6</v>
      </c>
      <c r="C6" s="8" t="n">
        <v>-435.1</v>
      </c>
      <c r="D6" s="8" t="n">
        <v>-383.6</v>
      </c>
      <c r="E6" s="8" t="n">
        <v>-435.1</v>
      </c>
      <c r="F6" s="8" t="n">
        <v>-447.8</v>
      </c>
      <c r="G6" s="7" t="n">
        <v>-509.9</v>
      </c>
    </row>
    <row r="7" spans="1:7">
      <c r="A7" s="4" t="s">
        <v>348</v>
      </c>
      <c r="B7" s="8" t="n">
        <v>67.2</v>
      </c>
      <c r="D7" s="8" t="n">
        <v>67.2</v>
      </c>
      <c r="F7" s="7" t="n">
        <v>71.2</v>
      </c>
    </row>
    <row r="8" spans="1:7">
      <c r="A8" s="4" t="s">
        <v>349</v>
      </c>
      <c r="B8" s="8" t="n">
        <v>3.4</v>
      </c>
      <c r="C8" s="8" t="n">
        <v>3.2</v>
      </c>
      <c r="D8" s="8" t="n">
        <v>10.5</v>
      </c>
      <c r="E8" s="8" t="n">
        <v>16.8</v>
      </c>
    </row>
    <row r="9" spans="1:7">
      <c r="A9" s="4" t="s">
        <v>350</v>
      </c>
      <c r="B9" s="8" t="n">
        <v>-1.2</v>
      </c>
      <c r="C9" s="8" t="n">
        <v>-1.9</v>
      </c>
      <c r="D9" s="8" t="n">
        <v>-3.9</v>
      </c>
      <c r="E9" s="8" t="n">
        <v>-6.5</v>
      </c>
    </row>
    <row r="10" spans="1:7">
      <c r="A10" s="4" t="s">
        <v>351</v>
      </c>
      <c r="D10" s="8" t="n">
        <v>57.6</v>
      </c>
      <c r="E10" s="8" t="n">
        <v>63.8</v>
      </c>
    </row>
    <row r="11" spans="1:7">
      <c r="A11" s="4" t="s">
        <v>352</v>
      </c>
      <c r="D11" s="5" t="n">
        <v>0</v>
      </c>
      <c r="E11" s="8" t="n">
        <v>0.7</v>
      </c>
    </row>
    <row r="12" spans="1:7">
      <c r="A12" s="4" t="s">
        <v>353</v>
      </c>
      <c r="D12" s="5" t="n">
        <v>0</v>
      </c>
      <c r="E12" s="5" t="n">
        <v>0</v>
      </c>
    </row>
    <row r="13" spans="1:7">
      <c r="A13" s="4" t="s">
        <v>354</v>
      </c>
      <c r="B13" s="8" t="n">
        <v>2.2</v>
      </c>
      <c r="C13" s="8" t="n">
        <v>1.3</v>
      </c>
      <c r="D13" s="8" t="n">
        <v>6.6</v>
      </c>
      <c r="E13" s="8" t="n">
        <v>10.3</v>
      </c>
    </row>
    <row r="14" spans="1:7">
      <c r="A14" s="4" t="s">
        <v>45</v>
      </c>
      <c r="B14" s="8" t="n">
        <v>31.7</v>
      </c>
      <c r="C14" s="8" t="n">
        <v>-10.9</v>
      </c>
      <c r="D14" s="8" t="n">
        <v>57.6</v>
      </c>
      <c r="E14" s="8" t="n">
        <v>63.8</v>
      </c>
    </row>
    <row r="15" spans="1:7">
      <c r="A15" s="4" t="s">
        <v>46</v>
      </c>
      <c r="B15" s="8" t="n">
        <v>2.2</v>
      </c>
      <c r="C15" s="5" t="n">
        <v>2</v>
      </c>
      <c r="D15" s="8" t="n">
        <v>6.6</v>
      </c>
      <c r="E15" s="5" t="n">
        <v>11</v>
      </c>
    </row>
    <row r="16" spans="1:7">
      <c r="A16" s="4" t="s">
        <v>47</v>
      </c>
      <c r="B16" s="7" t="n">
        <v>33.9</v>
      </c>
      <c r="C16" s="7" t="n">
        <v>-8.9</v>
      </c>
      <c r="D16" s="8" t="n">
        <v>64.2</v>
      </c>
      <c r="E16" s="8" t="n">
        <v>74.8</v>
      </c>
    </row>
    <row r="17" spans="1:7">
      <c r="A17" s="4" t="s">
        <v>355</v>
      </c>
    </row>
    <row r="18" spans="1:7">
      <c r="A18" s="3" t="s">
        <v>345</v>
      </c>
    </row>
    <row r="19" spans="1:7">
      <c r="A19" s="4" t="s">
        <v>47</v>
      </c>
      <c r="D19" s="8" t="n">
        <v>57.6</v>
      </c>
      <c r="E19" s="8" t="n">
        <v>64.5</v>
      </c>
    </row>
    <row r="20" spans="1:7">
      <c r="A20" s="4" t="s">
        <v>356</v>
      </c>
    </row>
    <row r="21" spans="1:7">
      <c r="A21" s="3" t="s">
        <v>345</v>
      </c>
    </row>
    <row r="22" spans="1:7">
      <c r="A22" s="4" t="s">
        <v>47</v>
      </c>
      <c r="D22" s="7" t="n">
        <v>6.6</v>
      </c>
      <c r="E22" s="7" t="n">
        <v>10.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25</v>
      </c>
      <c r="D1" s="2" t="s">
        <v>1</v>
      </c>
    </row>
    <row r="2" spans="1:5">
      <c r="B2" s="2" t="s">
        <v>2</v>
      </c>
      <c r="C2" s="2" t="s">
        <v>26</v>
      </c>
      <c r="D2" s="2" t="s">
        <v>2</v>
      </c>
      <c r="E2" s="2" t="s">
        <v>26</v>
      </c>
    </row>
    <row r="3" spans="1:5">
      <c r="A3" s="3" t="s">
        <v>358</v>
      </c>
    </row>
    <row r="4" spans="1:5">
      <c r="A4" s="4" t="s">
        <v>40</v>
      </c>
      <c r="B4" s="7" t="n">
        <v>55.6</v>
      </c>
      <c r="C4" s="7" t="n">
        <v>68.59999999999999</v>
      </c>
      <c r="D4" s="7" t="n">
        <v>134.7</v>
      </c>
      <c r="E4" s="7" t="n">
        <v>175.7</v>
      </c>
    </row>
    <row r="5" spans="1:5">
      <c r="A5" s="3" t="s">
        <v>359</v>
      </c>
    </row>
    <row r="6" spans="1:5">
      <c r="A6" s="4" t="s">
        <v>360</v>
      </c>
      <c r="B6" s="8" t="n">
        <v>90.90000000000001</v>
      </c>
      <c r="C6" s="8" t="n">
        <v>94.3</v>
      </c>
      <c r="D6" s="8" t="n">
        <v>91.8</v>
      </c>
      <c r="E6" s="8" t="n">
        <v>94.59999999999999</v>
      </c>
    </row>
    <row r="7" spans="1:5">
      <c r="A7" s="4" t="s">
        <v>361</v>
      </c>
      <c r="B7" s="8" t="n">
        <v>0.3</v>
      </c>
      <c r="C7" s="8" t="n">
        <v>0.7</v>
      </c>
      <c r="D7" s="8" t="n">
        <v>0.3</v>
      </c>
      <c r="E7" s="8" t="n">
        <v>0.9</v>
      </c>
    </row>
    <row r="8" spans="1:5">
      <c r="A8" s="4" t="s">
        <v>362</v>
      </c>
      <c r="B8" s="8" t="n">
        <v>91.2</v>
      </c>
      <c r="C8" s="5" t="n">
        <v>95</v>
      </c>
      <c r="D8" s="8" t="n">
        <v>92.09999999999999</v>
      </c>
      <c r="E8" s="8" t="n">
        <v>95.5</v>
      </c>
    </row>
    <row r="9" spans="1:5">
      <c r="A9" s="3" t="s">
        <v>363</v>
      </c>
    </row>
    <row r="10" spans="1:5">
      <c r="A10" s="4" t="s">
        <v>41</v>
      </c>
      <c r="B10" s="9" t="n">
        <v>0.61</v>
      </c>
      <c r="C10" s="9" t="n">
        <v>0.73</v>
      </c>
      <c r="D10" s="9" t="n">
        <v>1.47</v>
      </c>
      <c r="E10" s="9" t="n">
        <v>1.86</v>
      </c>
    </row>
    <row r="11" spans="1:5">
      <c r="A11" s="4" t="s">
        <v>42</v>
      </c>
      <c r="B11" s="9" t="n">
        <v>0.61</v>
      </c>
      <c r="C11" s="9" t="n">
        <v>0.72</v>
      </c>
      <c r="D11" s="9" t="n">
        <v>1.46</v>
      </c>
      <c r="E11" s="9" t="n">
        <v>1.84</v>
      </c>
    </row>
    <row r="12" spans="1:5">
      <c r="A12" s="4" t="s">
        <v>364</v>
      </c>
      <c r="B12" s="8" t="n">
        <v>0.6</v>
      </c>
      <c r="C12" s="5" t="n">
        <v>0</v>
      </c>
      <c r="D12" s="8" t="n">
        <v>0.6</v>
      </c>
      <c r="E12" s="5"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365</v>
      </c>
      <c r="B1" s="2" t="s">
        <v>1</v>
      </c>
    </row>
    <row r="2" spans="1:3">
      <c r="B2" s="2" t="s">
        <v>239</v>
      </c>
      <c r="C2" s="2" t="s">
        <v>241</v>
      </c>
    </row>
    <row r="3" spans="1:3">
      <c r="A3" s="3" t="s">
        <v>366</v>
      </c>
    </row>
    <row r="4" spans="1:3">
      <c r="A4" s="4" t="s">
        <v>367</v>
      </c>
      <c r="B4" s="5" t="n">
        <v>17</v>
      </c>
    </row>
    <row r="5" spans="1:3">
      <c r="A5" s="4" t="s">
        <v>368</v>
      </c>
      <c r="B5" s="5" t="n">
        <v>1</v>
      </c>
    </row>
    <row r="6" spans="1:3">
      <c r="A6" s="4" t="s">
        <v>369</v>
      </c>
      <c r="B6" s="7" t="n">
        <v>3.1</v>
      </c>
      <c r="C6" s="7" t="n">
        <v>3.5</v>
      </c>
    </row>
    <row r="7" spans="1:3">
      <c r="A7" s="4" t="s">
        <v>370</v>
      </c>
      <c r="B7" s="5" t="n">
        <v>12</v>
      </c>
    </row>
    <row r="8" spans="1:3">
      <c r="A8" s="4" t="s">
        <v>371</v>
      </c>
    </row>
    <row r="9" spans="1:3">
      <c r="A9" s="3" t="s">
        <v>366</v>
      </c>
    </row>
    <row r="10" spans="1:3">
      <c r="A10" s="4" t="s">
        <v>372</v>
      </c>
      <c r="B10" s="11" t="n">
        <v>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373</v>
      </c>
      <c r="B1" s="2" t="s">
        <v>25</v>
      </c>
      <c r="D1" s="2" t="s">
        <v>1</v>
      </c>
    </row>
    <row r="2" spans="1:5">
      <c r="B2" s="2" t="s">
        <v>239</v>
      </c>
      <c r="C2" s="2" t="s">
        <v>275</v>
      </c>
      <c r="D2" s="2" t="s">
        <v>239</v>
      </c>
      <c r="E2" s="2" t="s">
        <v>275</v>
      </c>
    </row>
    <row r="3" spans="1:5">
      <c r="A3" s="3" t="s">
        <v>181</v>
      </c>
    </row>
    <row r="4" spans="1:5">
      <c r="A4" s="4" t="s">
        <v>374</v>
      </c>
      <c r="D4" s="5" t="n">
        <v>2</v>
      </c>
    </row>
    <row r="5" spans="1:5">
      <c r="A5" s="3" t="s">
        <v>375</v>
      </c>
    </row>
    <row r="6" spans="1:5">
      <c r="A6" s="4" t="s">
        <v>376</v>
      </c>
      <c r="B6" s="7" t="n">
        <v>1035.1</v>
      </c>
      <c r="C6" s="7" t="n">
        <v>1027.2</v>
      </c>
      <c r="D6" s="7" t="n">
        <v>3042.6</v>
      </c>
      <c r="E6" s="7" t="n">
        <v>3016.4</v>
      </c>
    </row>
    <row r="7" spans="1:5">
      <c r="A7" s="3" t="s">
        <v>377</v>
      </c>
    </row>
    <row r="8" spans="1:5">
      <c r="A8" s="4" t="s">
        <v>378</v>
      </c>
      <c r="B8" s="5" t="n">
        <v>98</v>
      </c>
      <c r="C8" s="8" t="n">
        <v>116.2</v>
      </c>
      <c r="D8" s="8" t="n">
        <v>243.9</v>
      </c>
      <c r="E8" s="8" t="n">
        <v>304.6</v>
      </c>
    </row>
    <row r="9" spans="1:5">
      <c r="A9" s="4" t="s">
        <v>36</v>
      </c>
      <c r="B9" s="8" t="n">
        <v>16.7</v>
      </c>
      <c r="C9" s="8" t="n">
        <v>15.1</v>
      </c>
      <c r="D9" s="8" t="n">
        <v>48.7</v>
      </c>
      <c r="E9" s="8" t="n">
        <v>44.5</v>
      </c>
    </row>
    <row r="10" spans="1:5">
      <c r="A10" s="4" t="s">
        <v>37</v>
      </c>
      <c r="B10" s="8" t="n">
        <v>-0.7</v>
      </c>
      <c r="C10" s="8" t="n">
        <v>-0.6</v>
      </c>
      <c r="D10" s="8" t="n">
        <v>-2.2</v>
      </c>
      <c r="E10" s="8" t="n">
        <v>-1.1</v>
      </c>
    </row>
    <row r="11" spans="1:5">
      <c r="A11" s="4" t="s">
        <v>38</v>
      </c>
      <c r="B11" s="5" t="n">
        <v>82</v>
      </c>
      <c r="C11" s="8" t="n">
        <v>101.7</v>
      </c>
      <c r="D11" s="7" t="n">
        <v>197.4</v>
      </c>
      <c r="E11" s="8" t="n">
        <v>261.2</v>
      </c>
    </row>
    <row r="12" spans="1:5">
      <c r="A12" s="4" t="s">
        <v>379</v>
      </c>
      <c r="D12" s="10" t="n">
        <v>0.1</v>
      </c>
    </row>
    <row r="13" spans="1:5">
      <c r="A13" s="4" t="s">
        <v>319</v>
      </c>
    </row>
    <row r="14" spans="1:5">
      <c r="A14" s="3" t="s">
        <v>377</v>
      </c>
    </row>
    <row r="15" spans="1:5">
      <c r="A15" s="4" t="s">
        <v>378</v>
      </c>
      <c r="B15" s="8" t="n">
        <v>99.59999999999999</v>
      </c>
      <c r="C15" s="8" t="n">
        <v>100.8</v>
      </c>
      <c r="D15" s="7" t="n">
        <v>263.2</v>
      </c>
      <c r="E15" s="5" t="n">
        <v>306</v>
      </c>
    </row>
    <row r="16" spans="1:5">
      <c r="A16" s="4" t="s">
        <v>320</v>
      </c>
    </row>
    <row r="17" spans="1:5">
      <c r="A17" s="3" t="s">
        <v>377</v>
      </c>
    </row>
    <row r="18" spans="1:5">
      <c r="A18" s="4" t="s">
        <v>378</v>
      </c>
      <c r="B18" s="8" t="n">
        <v>24.6</v>
      </c>
      <c r="C18" s="8" t="n">
        <v>36.2</v>
      </c>
      <c r="D18" s="8" t="n">
        <v>69.5</v>
      </c>
      <c r="E18" s="8" t="n">
        <v>80.59999999999999</v>
      </c>
    </row>
    <row r="19" spans="1:5">
      <c r="A19" s="4" t="s">
        <v>380</v>
      </c>
    </row>
    <row r="20" spans="1:5">
      <c r="A20" s="3" t="s">
        <v>377</v>
      </c>
    </row>
    <row r="21" spans="1:5">
      <c r="A21" s="4" t="s">
        <v>378</v>
      </c>
      <c r="B21" s="8" t="n">
        <v>12.9</v>
      </c>
      <c r="C21" s="8" t="n">
        <v>4.4</v>
      </c>
      <c r="D21" s="8" t="n">
        <v>41.1</v>
      </c>
      <c r="E21" s="8" t="n">
        <v>24.8</v>
      </c>
    </row>
    <row r="22" spans="1:5">
      <c r="A22" s="4" t="s">
        <v>381</v>
      </c>
    </row>
    <row r="23" spans="1:5">
      <c r="A23" s="3" t="s">
        <v>377</v>
      </c>
    </row>
    <row r="24" spans="1:5">
      <c r="A24" s="4" t="s">
        <v>378</v>
      </c>
      <c r="B24" s="8" t="n">
        <v>13.3</v>
      </c>
      <c r="C24" s="8" t="n">
        <v>16.4</v>
      </c>
      <c r="D24" s="8" t="n">
        <v>47.7</v>
      </c>
      <c r="E24" s="8" t="n">
        <v>57.2</v>
      </c>
    </row>
    <row r="25" spans="1:5">
      <c r="A25" s="4" t="s">
        <v>382</v>
      </c>
    </row>
    <row r="26" spans="1:5">
      <c r="A26" s="3" t="s">
        <v>375</v>
      </c>
    </row>
    <row r="27" spans="1:5">
      <c r="A27" s="4" t="s">
        <v>376</v>
      </c>
      <c r="B27" s="8" t="n">
        <v>684.5</v>
      </c>
      <c r="C27" s="8" t="n">
        <v>664.8</v>
      </c>
      <c r="D27" s="8" t="n">
        <v>2012.1</v>
      </c>
      <c r="E27" s="8" t="n">
        <v>2009.5</v>
      </c>
    </row>
    <row r="28" spans="1:5">
      <c r="A28" s="4" t="s">
        <v>383</v>
      </c>
    </row>
    <row r="29" spans="1:5">
      <c r="A29" s="3" t="s">
        <v>375</v>
      </c>
    </row>
    <row r="30" spans="1:5">
      <c r="A30" s="4" t="s">
        <v>376</v>
      </c>
      <c r="B30" s="8" t="n">
        <v>366.9</v>
      </c>
      <c r="C30" s="8" t="n">
        <v>374.6</v>
      </c>
      <c r="D30" s="5" t="n">
        <v>1073</v>
      </c>
      <c r="E30" s="8" t="n">
        <v>1043.5</v>
      </c>
    </row>
    <row r="31" spans="1:5">
      <c r="A31" s="4" t="s">
        <v>384</v>
      </c>
    </row>
    <row r="32" spans="1:5">
      <c r="A32" s="3" t="s">
        <v>375</v>
      </c>
    </row>
    <row r="33" spans="1:5">
      <c r="A33" s="4" t="s">
        <v>376</v>
      </c>
      <c r="B33" s="8" t="n">
        <v>-12.2</v>
      </c>
      <c r="C33" s="8" t="n">
        <v>-7.2</v>
      </c>
      <c r="D33" s="8" t="n">
        <v>-29.4</v>
      </c>
      <c r="E33" s="8" t="n">
        <v>-20.4</v>
      </c>
    </row>
    <row r="34" spans="1:5">
      <c r="A34" s="4" t="s">
        <v>385</v>
      </c>
    </row>
    <row r="35" spans="1:5">
      <c r="A35" s="3" t="s">
        <v>375</v>
      </c>
    </row>
    <row r="36" spans="1:5">
      <c r="A36" s="4" t="s">
        <v>376</v>
      </c>
      <c r="B36" s="7" t="n">
        <v>-4.1</v>
      </c>
      <c r="C36" s="11" t="n">
        <v>-5</v>
      </c>
      <c r="D36" s="7" t="n">
        <v>-13.1</v>
      </c>
      <c r="E36" s="7" t="n">
        <v>-1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51</v>
      </c>
    </row>
    <row r="2" spans="1:3">
      <c r="A2" s="3" t="s">
        <v>85</v>
      </c>
    </row>
    <row r="3" spans="1:3">
      <c r="A3" s="4" t="s">
        <v>86</v>
      </c>
      <c r="B3" s="8" t="n">
        <v>129.1</v>
      </c>
      <c r="C3" s="8" t="n">
        <v>128.8</v>
      </c>
    </row>
    <row r="4" spans="1:3">
      <c r="A4" s="4" t="s">
        <v>87</v>
      </c>
      <c r="B4" s="8" t="n">
        <v>38.3</v>
      </c>
      <c r="C4" s="8" t="n">
        <v>3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26</v>
      </c>
    </row>
    <row r="3" spans="1:3">
      <c r="A3" s="3" t="s">
        <v>89</v>
      </c>
    </row>
    <row r="4" spans="1:3">
      <c r="A4" s="4" t="s">
        <v>40</v>
      </c>
      <c r="B4" s="7" t="n">
        <v>134.7</v>
      </c>
      <c r="C4" s="7" t="n">
        <v>175.7</v>
      </c>
    </row>
    <row r="5" spans="1:3">
      <c r="A5" s="3" t="s">
        <v>90</v>
      </c>
    </row>
    <row r="6" spans="1:3">
      <c r="A6" s="4" t="s">
        <v>91</v>
      </c>
      <c r="B6" s="8" t="n">
        <v>127.5</v>
      </c>
      <c r="C6" s="8" t="n">
        <v>121.4</v>
      </c>
    </row>
    <row r="7" spans="1:3">
      <c r="A7" s="4" t="s">
        <v>92</v>
      </c>
      <c r="B7" s="5" t="n">
        <v>0</v>
      </c>
      <c r="C7" s="8" t="n">
        <v>-4.4</v>
      </c>
    </row>
    <row r="8" spans="1:3">
      <c r="A8" s="4" t="s">
        <v>93</v>
      </c>
      <c r="B8" s="5" t="n">
        <v>13</v>
      </c>
      <c r="C8" s="8" t="n">
        <v>13.9</v>
      </c>
    </row>
    <row r="9" spans="1:3">
      <c r="A9" s="4" t="s">
        <v>94</v>
      </c>
      <c r="B9" s="8" t="n">
        <v>5.4</v>
      </c>
      <c r="C9" s="5" t="n">
        <v>17</v>
      </c>
    </row>
    <row r="10" spans="1:3">
      <c r="A10" s="4" t="s">
        <v>95</v>
      </c>
      <c r="B10" s="8" t="n">
        <v>-2.3</v>
      </c>
      <c r="C10" s="8" t="n">
        <v>-1.7</v>
      </c>
    </row>
    <row r="11" spans="1:3">
      <c r="A11" s="4" t="s">
        <v>96</v>
      </c>
      <c r="B11" s="8" t="n">
        <v>4.8</v>
      </c>
      <c r="C11" s="8" t="n">
        <v>1.7</v>
      </c>
    </row>
    <row r="12" spans="1:3">
      <c r="A12" s="4" t="s">
        <v>97</v>
      </c>
      <c r="B12" s="8" t="n">
        <v>8.199999999999999</v>
      </c>
      <c r="C12" s="8" t="n">
        <v>15.4</v>
      </c>
    </row>
    <row r="13" spans="1:3">
      <c r="A13" s="4" t="s">
        <v>98</v>
      </c>
      <c r="B13" s="8" t="n">
        <v>8.199999999999999</v>
      </c>
      <c r="C13" s="8" t="n">
        <v>9.4</v>
      </c>
    </row>
    <row r="14" spans="1:3">
      <c r="A14" s="4" t="s">
        <v>99</v>
      </c>
      <c r="B14" s="8" t="n">
        <v>299.5</v>
      </c>
      <c r="C14" s="8" t="n">
        <v>348.4</v>
      </c>
    </row>
    <row r="15" spans="1:3">
      <c r="A15" s="3" t="s">
        <v>100</v>
      </c>
    </row>
    <row r="16" spans="1:3">
      <c r="A16" s="4" t="s">
        <v>101</v>
      </c>
      <c r="B16" s="5" t="n">
        <v>-143</v>
      </c>
      <c r="C16" s="5" t="n">
        <v>-129</v>
      </c>
    </row>
    <row r="17" spans="1:3">
      <c r="A17" s="4" t="s">
        <v>102</v>
      </c>
      <c r="B17" s="8" t="n">
        <v>-3.9</v>
      </c>
      <c r="C17" s="8" t="n">
        <v>-114.5</v>
      </c>
    </row>
    <row r="18" spans="1:3">
      <c r="A18" s="4" t="s">
        <v>103</v>
      </c>
      <c r="B18" s="8" t="n">
        <v>6.5</v>
      </c>
      <c r="C18" s="8" t="n">
        <v>7.3</v>
      </c>
    </row>
    <row r="19" spans="1:3">
      <c r="A19" s="4" t="s">
        <v>104</v>
      </c>
      <c r="B19" s="8" t="n">
        <v>-140.4</v>
      </c>
      <c r="C19" s="8" t="n">
        <v>-236.2</v>
      </c>
    </row>
    <row r="20" spans="1:3">
      <c r="A20" s="3" t="s">
        <v>105</v>
      </c>
    </row>
    <row r="21" spans="1:3">
      <c r="A21" s="4" t="s">
        <v>106</v>
      </c>
      <c r="B21" s="8" t="n">
        <v>2.2</v>
      </c>
      <c r="C21" s="8" t="n">
        <v>297.1</v>
      </c>
    </row>
    <row r="22" spans="1:3">
      <c r="A22" s="4" t="s">
        <v>107</v>
      </c>
      <c r="B22" s="5" t="n">
        <v>0</v>
      </c>
      <c r="C22" s="8" t="n">
        <v>-23.9</v>
      </c>
    </row>
    <row r="23" spans="1:3">
      <c r="A23" s="4" t="s">
        <v>108</v>
      </c>
      <c r="B23" s="5" t="n">
        <v>1</v>
      </c>
      <c r="C23" s="8" t="n">
        <v>-165.8</v>
      </c>
    </row>
    <row r="24" spans="1:3">
      <c r="A24" s="4" t="s">
        <v>109</v>
      </c>
      <c r="B24" s="8" t="n">
        <v>-0.4</v>
      </c>
      <c r="C24" s="8" t="n">
        <v>-8.1</v>
      </c>
    </row>
    <row r="25" spans="1:3">
      <c r="A25" s="4" t="s">
        <v>110</v>
      </c>
      <c r="B25" s="5" t="n">
        <v>-84</v>
      </c>
      <c r="C25" s="8" t="n">
        <v>-86.90000000000001</v>
      </c>
    </row>
    <row r="26" spans="1:3">
      <c r="A26" s="4" t="s">
        <v>111</v>
      </c>
      <c r="B26" s="8" t="n">
        <v>-103.8</v>
      </c>
      <c r="C26" s="8" t="n">
        <v>-95.40000000000001</v>
      </c>
    </row>
    <row r="27" spans="1:3">
      <c r="A27" s="4" t="s">
        <v>92</v>
      </c>
      <c r="B27" s="5" t="n">
        <v>0</v>
      </c>
      <c r="C27" s="8" t="n">
        <v>4.4</v>
      </c>
    </row>
    <row r="28" spans="1:3">
      <c r="A28" s="4" t="s">
        <v>112</v>
      </c>
      <c r="B28" s="8" t="n">
        <v>-8.5</v>
      </c>
      <c r="C28" s="8" t="n">
        <v>-14.6</v>
      </c>
    </row>
    <row r="29" spans="1:3">
      <c r="A29" s="4" t="s">
        <v>113</v>
      </c>
      <c r="B29" s="8" t="n">
        <v>-193.5</v>
      </c>
      <c r="C29" s="8" t="n">
        <v>-93.2</v>
      </c>
    </row>
    <row r="30" spans="1:3">
      <c r="A30" s="4" t="s">
        <v>114</v>
      </c>
      <c r="B30" s="8" t="n">
        <v>4.9</v>
      </c>
      <c r="C30" s="8" t="n">
        <v>0.9</v>
      </c>
    </row>
    <row r="31" spans="1:3">
      <c r="A31" s="4" t="s">
        <v>115</v>
      </c>
      <c r="B31" s="8" t="n">
        <v>-29.5</v>
      </c>
      <c r="C31" s="8" t="n">
        <v>19.9</v>
      </c>
    </row>
    <row r="32" spans="1:3">
      <c r="A32" s="4" t="s">
        <v>116</v>
      </c>
      <c r="B32" s="8" t="n">
        <v>74.2</v>
      </c>
      <c r="C32" s="8" t="n">
        <v>59.2</v>
      </c>
    </row>
    <row r="33" spans="1:3">
      <c r="A33" s="4" t="s">
        <v>117</v>
      </c>
      <c r="B33" s="7" t="n">
        <v>44.7</v>
      </c>
      <c r="C33" s="7" t="n">
        <v>79.09999999999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7"/>
    <col customWidth="1" max="2" min="2" width="11"/>
    <col customWidth="1" max="3" min="3" width="13"/>
    <col customWidth="1" max="4" min="4" width="31"/>
    <col customWidth="1" max="5" min="5" width="18"/>
    <col customWidth="1" max="6" min="6" width="37"/>
    <col customWidth="1" max="7" min="7" width="30"/>
  </cols>
  <sheetData>
    <row r="1" spans="1:7">
      <c r="A1" s="1" t="s">
        <v>118</v>
      </c>
      <c r="B1" s="2" t="s">
        <v>119</v>
      </c>
      <c r="C1" s="2" t="s">
        <v>120</v>
      </c>
      <c r="D1" s="2" t="s">
        <v>121</v>
      </c>
      <c r="E1" s="2" t="s">
        <v>122</v>
      </c>
      <c r="F1" s="2" t="s">
        <v>123</v>
      </c>
      <c r="G1" s="2" t="s">
        <v>124</v>
      </c>
    </row>
    <row r="2" spans="1:7">
      <c r="A2" s="4" t="s">
        <v>125</v>
      </c>
      <c r="B2" s="7" t="n">
        <v>1207.4</v>
      </c>
      <c r="C2" s="7" t="n">
        <v>12.8</v>
      </c>
      <c r="D2" s="7" t="n">
        <v>573.2</v>
      </c>
      <c r="E2" s="11" t="n">
        <v>2216</v>
      </c>
      <c r="F2" s="7" t="n">
        <v>-509.9</v>
      </c>
      <c r="G2" s="7" t="n">
        <v>-1084.7</v>
      </c>
    </row>
    <row r="3" spans="1:7">
      <c r="A3" s="3" t="s">
        <v>126</v>
      </c>
    </row>
    <row r="4" spans="1:7">
      <c r="A4" s="4" t="s">
        <v>40</v>
      </c>
      <c r="B4" s="8" t="n">
        <v>175.7</v>
      </c>
      <c r="E4" s="8" t="n">
        <v>175.7</v>
      </c>
    </row>
    <row r="5" spans="1:7">
      <c r="A5" s="4" t="s">
        <v>47</v>
      </c>
      <c r="B5" s="8" t="n">
        <v>74.8</v>
      </c>
      <c r="F5" s="8" t="n">
        <v>74.8</v>
      </c>
    </row>
    <row r="6" spans="1:7">
      <c r="A6" s="4" t="s">
        <v>127</v>
      </c>
      <c r="B6" s="8" t="n">
        <v>-83.2</v>
      </c>
      <c r="E6" s="8" t="n">
        <v>-83.2</v>
      </c>
    </row>
    <row r="7" spans="1:7">
      <c r="A7" s="4" t="s">
        <v>112</v>
      </c>
      <c r="B7" s="8" t="n">
        <v>-14.6</v>
      </c>
      <c r="C7" s="8" t="n">
        <v>0.1</v>
      </c>
      <c r="D7" s="8" t="n">
        <v>-14.7</v>
      </c>
    </row>
    <row r="8" spans="1:7">
      <c r="A8" s="4" t="s">
        <v>128</v>
      </c>
      <c r="B8" s="8" t="n">
        <v>4.4</v>
      </c>
      <c r="D8" s="8" t="n">
        <v>4.4</v>
      </c>
    </row>
    <row r="9" spans="1:7">
      <c r="A9" s="4" t="s">
        <v>93</v>
      </c>
      <c r="B9" s="8" t="n">
        <v>13.9</v>
      </c>
      <c r="D9" s="8" t="n">
        <v>13.9</v>
      </c>
    </row>
    <row r="10" spans="1:7">
      <c r="A10" s="4" t="s">
        <v>129</v>
      </c>
      <c r="B10" s="8" t="n">
        <v>-95.40000000000001</v>
      </c>
      <c r="G10" s="8" t="n">
        <v>-95.40000000000001</v>
      </c>
    </row>
    <row r="11" spans="1:7">
      <c r="A11" s="4" t="s">
        <v>130</v>
      </c>
      <c r="B11" s="5" t="n">
        <v>1283</v>
      </c>
      <c r="C11" s="8" t="n">
        <v>12.9</v>
      </c>
      <c r="D11" s="8" t="n">
        <v>576.8</v>
      </c>
      <c r="E11" s="8" t="n">
        <v>2308.5</v>
      </c>
      <c r="F11" s="8" t="n">
        <v>-435.1</v>
      </c>
      <c r="G11" s="8" t="n">
        <v>-1180.1</v>
      </c>
    </row>
    <row r="12" spans="1:7">
      <c r="A12" s="4" t="s">
        <v>131</v>
      </c>
      <c r="B12" s="8" t="n">
        <v>1259.7</v>
      </c>
      <c r="C12" s="8" t="n">
        <v>12.9</v>
      </c>
      <c r="D12" s="8" t="n">
        <v>581.5</v>
      </c>
      <c r="E12" s="8" t="n">
        <v>2341.7</v>
      </c>
      <c r="F12" s="8" t="n">
        <v>-447.8</v>
      </c>
      <c r="G12" s="8" t="n">
        <v>-1228.6</v>
      </c>
    </row>
    <row r="13" spans="1:7">
      <c r="A13" s="3" t="s">
        <v>126</v>
      </c>
    </row>
    <row r="14" spans="1:7">
      <c r="A14" s="4" t="s">
        <v>40</v>
      </c>
      <c r="B14" s="8" t="n">
        <v>134.7</v>
      </c>
      <c r="E14" s="8" t="n">
        <v>134.7</v>
      </c>
    </row>
    <row r="15" spans="1:7">
      <c r="A15" s="4" t="s">
        <v>47</v>
      </c>
      <c r="B15" s="8" t="n">
        <v>64.2</v>
      </c>
      <c r="F15" s="8" t="n">
        <v>64.2</v>
      </c>
    </row>
    <row r="16" spans="1:7">
      <c r="A16" s="4" t="s">
        <v>127</v>
      </c>
      <c r="B16" s="8" t="n">
        <v>-83.40000000000001</v>
      </c>
      <c r="E16" s="8" t="n">
        <v>-83.40000000000001</v>
      </c>
    </row>
    <row r="17" spans="1:7">
      <c r="A17" s="4" t="s">
        <v>112</v>
      </c>
      <c r="B17" s="8" t="n">
        <v>-8.5</v>
      </c>
      <c r="C17" s="4" t="s">
        <v>132</v>
      </c>
      <c r="D17" s="8" t="n">
        <v>-8.5</v>
      </c>
    </row>
    <row r="18" spans="1:7">
      <c r="A18" s="4" t="s">
        <v>93</v>
      </c>
      <c r="B18" s="5" t="n">
        <v>13</v>
      </c>
      <c r="D18" s="5" t="n">
        <v>13</v>
      </c>
    </row>
    <row r="19" spans="1:7">
      <c r="A19" s="4" t="s">
        <v>129</v>
      </c>
      <c r="B19" s="8" t="n">
        <v>-103.8</v>
      </c>
      <c r="G19" s="8" t="n">
        <v>-103.8</v>
      </c>
    </row>
    <row r="20" spans="1:7">
      <c r="A20" s="4" t="s">
        <v>133</v>
      </c>
      <c r="B20" s="7" t="n">
        <v>1275.9</v>
      </c>
      <c r="C20" s="7" t="n">
        <v>12.9</v>
      </c>
      <c r="D20" s="11" t="n">
        <v>586</v>
      </c>
      <c r="E20" s="11" t="n">
        <v>2393</v>
      </c>
      <c r="F20" s="7" t="n">
        <v>-383.6</v>
      </c>
      <c r="G20" s="7" t="n">
        <v>-133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34</v>
      </c>
      <c r="B1" s="2" t="s">
        <v>1</v>
      </c>
    </row>
    <row r="2" spans="1:3">
      <c r="B2" s="2" t="s">
        <v>2</v>
      </c>
      <c r="C2" s="2" t="s">
        <v>26</v>
      </c>
    </row>
    <row r="3" spans="1:3">
      <c r="A3" s="3" t="s">
        <v>135</v>
      </c>
    </row>
    <row r="4" spans="1:3">
      <c r="A4" s="4" t="s">
        <v>136</v>
      </c>
      <c r="B4" s="5" t="n">
        <v>300000</v>
      </c>
      <c r="C4" s="5" t="n">
        <v>600000</v>
      </c>
    </row>
    <row r="5" spans="1:3">
      <c r="A5" s="4" t="s">
        <v>137</v>
      </c>
      <c r="B5" s="5" t="n">
        <v>2200000</v>
      </c>
      <c r="C5" s="5" t="n">
        <v>20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4:57:53Z</dcterms:created>
  <dcterms:modified xmlns:dcterms="http://purl.org/dc/terms/" xmlns:xsi="http://www.w3.org/2001/XMLSchema-instance" xsi:type="dcterms:W3CDTF">2017-10-27T14:57:53Z</dcterms:modified>
</cp:coreProperties>
</file>